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Debt Obligations (Notes)" sheetId="10" state="visible" r:id="rId10"/>
    <sheet xmlns:r="http://schemas.openxmlformats.org/officeDocument/2006/relationships" name="Revenue (Notes)" sheetId="11" state="visible" r:id="rId11"/>
    <sheet xmlns:r="http://schemas.openxmlformats.org/officeDocument/2006/relationships" name="Stock-Based Compensation (Notes" sheetId="12" state="visible" r:id="rId12"/>
    <sheet xmlns:r="http://schemas.openxmlformats.org/officeDocument/2006/relationships" name="Earnings per Share (Notes)" sheetId="13" state="visible" r:id="rId13"/>
    <sheet xmlns:r="http://schemas.openxmlformats.org/officeDocument/2006/relationships" name="Stockholders' Equity (Notes)" sheetId="14" state="visible" r:id="rId14"/>
    <sheet xmlns:r="http://schemas.openxmlformats.org/officeDocument/2006/relationships" name="Pension Plan (Notes)" sheetId="15" state="visible" r:id="rId15"/>
    <sheet xmlns:r="http://schemas.openxmlformats.org/officeDocument/2006/relationships" name="Fair Value Measurements (Notes)" sheetId="16" state="visible" r:id="rId16"/>
    <sheet xmlns:r="http://schemas.openxmlformats.org/officeDocument/2006/relationships" name="Gordmans Acquisition (Notes)" sheetId="17" state="visible" r:id="rId17"/>
    <sheet xmlns:r="http://schemas.openxmlformats.org/officeDocument/2006/relationships" name="Basis of Presentation (Policies" sheetId="18" state="visible" r:id="rId18"/>
    <sheet xmlns:r="http://schemas.openxmlformats.org/officeDocument/2006/relationships" name="Revenue (Policies)" sheetId="19" state="visible" r:id="rId19"/>
    <sheet xmlns:r="http://schemas.openxmlformats.org/officeDocument/2006/relationships" name="Basis of Presentation (Tables)" sheetId="20" state="visible" r:id="rId20"/>
    <sheet xmlns:r="http://schemas.openxmlformats.org/officeDocument/2006/relationships" name="Debt Obligations (Tables)"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Pension Plan (Tables)" sheetId="25" state="visible" r:id="rId25"/>
    <sheet xmlns:r="http://schemas.openxmlformats.org/officeDocument/2006/relationships" name="Fair Value Measurements (Tables" sheetId="26" state="visible" r:id="rId26"/>
    <sheet xmlns:r="http://schemas.openxmlformats.org/officeDocument/2006/relationships" name="Gordmans Acquisition (Tables)" sheetId="27" state="visible" r:id="rId27"/>
    <sheet xmlns:r="http://schemas.openxmlformats.org/officeDocument/2006/relationships" name="Basis of Presentation (Details)" sheetId="28" state="visible" r:id="rId28"/>
    <sheet xmlns:r="http://schemas.openxmlformats.org/officeDocument/2006/relationships" name="Basis of Presentation Impact of" sheetId="29" state="visible" r:id="rId29"/>
    <sheet xmlns:r="http://schemas.openxmlformats.org/officeDocument/2006/relationships" name="Basis of Presentation Impact _2" sheetId="30" state="visible" r:id="rId30"/>
    <sheet xmlns:r="http://schemas.openxmlformats.org/officeDocument/2006/relationships" name="Basis of Presentation Impact _3" sheetId="31" state="visible" r:id="rId31"/>
    <sheet xmlns:r="http://schemas.openxmlformats.org/officeDocument/2006/relationships" name="Debt Obligations (Details)" sheetId="32" state="visible" r:id="rId32"/>
    <sheet xmlns:r="http://schemas.openxmlformats.org/officeDocument/2006/relationships" name="Revenue Net Sales by Merchandis" sheetId="33" state="visible" r:id="rId33"/>
    <sheet xmlns:r="http://schemas.openxmlformats.org/officeDocument/2006/relationships" name="Revenue Credit Income (Details)" sheetId="34" state="visible" r:id="rId34"/>
    <sheet xmlns:r="http://schemas.openxmlformats.org/officeDocument/2006/relationships" name="Revenue Contract Liability Comp" sheetId="35" state="visible" r:id="rId35"/>
    <sheet xmlns:r="http://schemas.openxmlformats.org/officeDocument/2006/relationships" name="Revenue Contract Liability Acti" sheetId="36" state="visible" r:id="rId36"/>
    <sheet xmlns:r="http://schemas.openxmlformats.org/officeDocument/2006/relationships" name="Stock-Based Compensation Expens" sheetId="37" state="visible" r:id="rId37"/>
    <sheet xmlns:r="http://schemas.openxmlformats.org/officeDocument/2006/relationships" name="Stock-Based Compensation Non-ve" sheetId="38" state="visible" r:id="rId38"/>
    <sheet xmlns:r="http://schemas.openxmlformats.org/officeDocument/2006/relationships" name="Stock-Based Compensation Restri" sheetId="39" state="visible" r:id="rId39"/>
    <sheet xmlns:r="http://schemas.openxmlformats.org/officeDocument/2006/relationships" name="Stock-Based Compensation Stock-" sheetId="40" state="visible" r:id="rId40"/>
    <sheet xmlns:r="http://schemas.openxmlformats.org/officeDocument/2006/relationships" name="Stock-Based Compensation Cash-s" sheetId="41" state="visible" r:id="rId41"/>
    <sheet xmlns:r="http://schemas.openxmlformats.org/officeDocument/2006/relationships" name="Stock-Based Compensation Stock " sheetId="42" state="visible" r:id="rId42"/>
    <sheet xmlns:r="http://schemas.openxmlformats.org/officeDocument/2006/relationships" name="Earnings per Share (Details)" sheetId="43" state="visible" r:id="rId43"/>
    <sheet xmlns:r="http://schemas.openxmlformats.org/officeDocument/2006/relationships" name="Stockholders' Equity (Details)" sheetId="44" state="visible" r:id="rId44"/>
    <sheet xmlns:r="http://schemas.openxmlformats.org/officeDocument/2006/relationships" name="Pension Plan (Details)" sheetId="45" state="visible" r:id="rId45"/>
    <sheet xmlns:r="http://schemas.openxmlformats.org/officeDocument/2006/relationships" name="Fair Value Measurements (Detail" sheetId="46" state="visible" r:id="rId46"/>
    <sheet xmlns:r="http://schemas.openxmlformats.org/officeDocument/2006/relationships" name="Gordmans Acquisition (Details)" sheetId="47" state="visible" r:id="rId47"/>
  </sheets>
  <definedNames/>
  <calcPr calcId="124519" fullCalcOnLoad="1"/>
</workbook>
</file>

<file path=xl/sharedStrings.xml><?xml version="1.0" encoding="utf-8"?>
<sst xmlns="http://schemas.openxmlformats.org/spreadsheetml/2006/main" uniqueCount="527">
  <si>
    <t>Document and Entity Information - shares</t>
  </si>
  <si>
    <t>9 Months Ended</t>
  </si>
  <si>
    <t>Nov. 03, 2018</t>
  </si>
  <si>
    <t>Dec. 05, 2018</t>
  </si>
  <si>
    <t>Document and Entity Information [Abstract]</t>
  </si>
  <si>
    <t>Entity Registrant Name</t>
  </si>
  <si>
    <t>STAGE STORES INC</t>
  </si>
  <si>
    <t>Entity Central Index Key (CIK)</t>
  </si>
  <si>
    <t>Current Fiscal Year End Date</t>
  </si>
  <si>
    <t>--02-02</t>
  </si>
  <si>
    <t>Entity Filer Category</t>
  </si>
  <si>
    <t>Accelerated Filer</t>
  </si>
  <si>
    <t>Entity Small Business</t>
  </si>
  <si>
    <t>true</t>
  </si>
  <si>
    <t>Entity Emerging Growth Company</t>
  </si>
  <si>
    <t>false</t>
  </si>
  <si>
    <t>Document Type</t>
  </si>
  <si>
    <t>10-Q</t>
  </si>
  <si>
    <t>Document Period End Date</t>
  </si>
  <si>
    <t>Nov. 3,
		2018</t>
  </si>
  <si>
    <t>Document Fiscal Year Focus</t>
  </si>
  <si>
    <t>Document Fiscal Period Focus</t>
  </si>
  <si>
    <t>Q3</t>
  </si>
  <si>
    <t>Amendment Flag</t>
  </si>
  <si>
    <t>Entity Common Stock, Shares Outstanding</t>
  </si>
  <si>
    <t>Entity Current Reporting Status</t>
  </si>
  <si>
    <t>Yes</t>
  </si>
  <si>
    <t>Condensed Consolidated Balance Sheets (Unaudited) - USD ($) $ in Thousands</t>
  </si>
  <si>
    <t>Feb. 03, 2018</t>
  </si>
  <si>
    <t>Oct. 28, 2017</t>
  </si>
  <si>
    <t>ASSETS</t>
  </si>
  <si>
    <t>Cash and cash equivalents</t>
  </si>
  <si>
    <t>Merchandise inventories, net</t>
  </si>
  <si>
    <t>[1]</t>
  </si>
  <si>
    <t>Prepaid expenses and other current assets</t>
  </si>
  <si>
    <t>Total current assets</t>
  </si>
  <si>
    <t>Property, equipment and leasehold improvements, net of accumulated depreciation of $736,014, $699,788 and $734,626, respectively</t>
  </si>
  <si>
    <t>Intangible assets</t>
  </si>
  <si>
    <t>Other non-current assets, net</t>
  </si>
  <si>
    <t>Total assets</t>
  </si>
  <si>
    <t>LIABILITIES AND STOCKHOLDERS' EQUITY</t>
  </si>
  <si>
    <t>Accounts payable</t>
  </si>
  <si>
    <t>Current portion of debt obligations</t>
  </si>
  <si>
    <t>Accrued expenses and other current liabilities</t>
  </si>
  <si>
    <t>Total current liabilities</t>
  </si>
  <si>
    <t>Long-term debt obligations</t>
  </si>
  <si>
    <t>Other long-term liabilities</t>
  </si>
  <si>
    <t>Total liabilities</t>
  </si>
  <si>
    <t>Commitments and contingencies</t>
  </si>
  <si>
    <t xml:space="preserve"> </t>
  </si>
  <si>
    <t>Common stock, par value $0.01, 100,000 shares authorized, 33,458, 32,806 and 32,794 shares issued, respectively</t>
  </si>
  <si>
    <t>Additional paid-in capital</t>
  </si>
  <si>
    <t>Treasury stock, at cost, 5,175 shares, respectively</t>
  </si>
  <si>
    <t>Accumulated other comprehensive loss</t>
  </si>
  <si>
    <t>Accumulated deficit</t>
  </si>
  <si>
    <t>Total stockholders' equity</t>
  </si>
  <si>
    <t>Total liabilities and stockholders' equity</t>
  </si>
  <si>
    <t>As Adjusted</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Loss (Unaudited) - USD ($) shares in Thousands, $ in Thousands</t>
  </si>
  <si>
    <t>3 Months Ended</t>
  </si>
  <si>
    <t>Income Statement [Abstract]</t>
  </si>
  <si>
    <t>Net sales</t>
  </si>
  <si>
    <t>Credit income</t>
  </si>
  <si>
    <t>Total revenues</t>
  </si>
  <si>
    <t>Cost of sales and related buying, occupancy and distribution expenses</t>
  </si>
  <si>
    <t>Selling, general and administrative expenses</t>
  </si>
  <si>
    <t>Interest expense</t>
  </si>
  <si>
    <t>Loss before income tax</t>
  </si>
  <si>
    <t>Income tax (benefit) expense</t>
  </si>
  <si>
    <t>Net loss</t>
  </si>
  <si>
    <t>Other comprehensive (loss) income:</t>
  </si>
  <si>
    <t>Amortization of employee benefit related costs, net of tax of $0, $81, $0 and $242, respectively</t>
  </si>
  <si>
    <t>Pension settlement charges, net of tax of $0, $142, $0 and $142, respectively</t>
  </si>
  <si>
    <t>Employee benefit related adjustment, net of tax of $0</t>
  </si>
  <si>
    <t>Total other comprehensive (loss) income</t>
  </si>
  <si>
    <t>Comprehensive loss</t>
  </si>
  <si>
    <t>Net loss per share:</t>
  </si>
  <si>
    <t>Basic loss per share</t>
  </si>
  <si>
    <t>Diluted loss per share</t>
  </si>
  <si>
    <t>Weighted average shares outstanding:</t>
  </si>
  <si>
    <t>Basic weighted average shares outstanding</t>
  </si>
  <si>
    <t>Diluted weighted average shares outstanding</t>
  </si>
  <si>
    <t>Condensed Consolidated Statements of Operations and Comprehensive Loss (Unaudited) (Parenthetical) - USD ($) $ in Thousands</t>
  </si>
  <si>
    <t>Other comprehensive income:</t>
  </si>
  <si>
    <t>Amortization of employee benefit related costs, tax</t>
  </si>
  <si>
    <t>Pension settlement charges, tax</t>
  </si>
  <si>
    <t>Condensed Consolidated Statements of Cash Flows (Unaudited) - USD ($) $ in Thousands</t>
  </si>
  <si>
    <t>Cash flows from operating activities:</t>
  </si>
  <si>
    <t>Adjustments to reconcile net loss to net cash used in operating activities:</t>
  </si>
  <si>
    <t>Depreciation and amortization of long-lived assets</t>
  </si>
  <si>
    <t>Impairment of long-lived assets</t>
  </si>
  <si>
    <t>Gain on retirements of property, equipment and leasehold improvements</t>
  </si>
  <si>
    <t>Deferred income taxes</t>
  </si>
  <si>
    <t>Stock-based compensation expense</t>
  </si>
  <si>
    <t>Amortization of debt issuance costs</t>
  </si>
  <si>
    <t>Deferred compensation obligation</t>
  </si>
  <si>
    <t>Amortization of employee benefit related costs and pension settlement charges</t>
  </si>
  <si>
    <t>Construction allowances from landlords</t>
  </si>
  <si>
    <t>Other changes in operating assets and liabilities:</t>
  </si>
  <si>
    <t>Increase in merchandise inventories</t>
  </si>
  <si>
    <t>Decrease (increase) in other assets</t>
  </si>
  <si>
    <t>Increase in accounts payable and other liabilities</t>
  </si>
  <si>
    <t>Net cash used in operating activities</t>
  </si>
  <si>
    <t>Cash flows from investing activities:</t>
  </si>
  <si>
    <t>Additions to property, equipment and leasehold improvements</t>
  </si>
  <si>
    <t>Proceeds from insurance and disposal of assets</t>
  </si>
  <si>
    <t>Payments to acquire business</t>
  </si>
  <si>
    <t>Net cash used in investing activities</t>
  </si>
  <si>
    <t>Cash flows from financing activities:</t>
  </si>
  <si>
    <t>Proceeds from revolving credit facility borrowings</t>
  </si>
  <si>
    <t>Payments of revolving credit facility borrowings</t>
  </si>
  <si>
    <t>Proceeds from long-term debt obligation</t>
  </si>
  <si>
    <t>Payments of long-term debt obligations</t>
  </si>
  <si>
    <t>Payments of debt issuance costs</t>
  </si>
  <si>
    <t>Payments for stock related compensation</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refunded</t>
  </si>
  <si>
    <t>Unpaid liabilities for capital expenditures</t>
  </si>
  <si>
    <t>Condensed Consolidated Statement of Stockholders' Equity (Unaudited) - 9 months ended Nov. 03, 2018 - USD ($) shares in Thousands, $ in Thousands</t>
  </si>
  <si>
    <t>Total</t>
  </si>
  <si>
    <t>Common Stock</t>
  </si>
  <si>
    <t>Additional Paid-in Capital</t>
  </si>
  <si>
    <t>Treasury Stock</t>
  </si>
  <si>
    <t>Accumulated Other Comprehensive Loss</t>
  </si>
  <si>
    <t>Accumulated Deficit</t>
  </si>
  <si>
    <t>Balance at Feb. 03, 2018</t>
  </si>
  <si>
    <t>Balance (in shares) at Feb. 03, 2018</t>
  </si>
  <si>
    <t>Increase (Decrease) in Stockholders' Equity [Roll Forward]</t>
  </si>
  <si>
    <t>Other comprehensive loss</t>
  </si>
  <si>
    <t>Dividends on common stock, $0.15 per share</t>
  </si>
  <si>
    <t>Deferred compensation</t>
  </si>
  <si>
    <t>Issuance of equity awards, net</t>
  </si>
  <si>
    <t>Issuance of equity awards, net (in shares)</t>
  </si>
  <si>
    <t>Tax withholdings paid for net settlement of stock awards</t>
  </si>
  <si>
    <t>Balance at Nov. 03, 2018</t>
  </si>
  <si>
    <t>Balance (in shares) at Nov. 03, 2018</t>
  </si>
  <si>
    <t>Condensed Consolidated Statement of Stockholders' Equity (Unaudited) (Parenthetical)</t>
  </si>
  <si>
    <t>Nov. 03, 2018$ / shares</t>
  </si>
  <si>
    <t>Statement of Stockholders' Equity [Abstract]</t>
  </si>
  <si>
    <t>Dividends on common stock (in dollars per share)</t>
  </si>
  <si>
    <t>Basis of Presentation (Notes)</t>
  </si>
  <si>
    <t>Organization, Consolidation and Presentation of Financial Statements [Abstract]</t>
  </si>
  <si>
    <t>Organization, Consolidation, Basis of Presentation, Business Description and Accounting Policies</t>
  </si>
  <si>
    <t>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ity and other factors. The condensed consolidated financial statements should be read in conjunction with the audited consolidated financial statements and notes thereto filed with our Annual Report on Form 10-K for the year ended February 3, 2018 (“Form 10-K”). We are a retailer of trend-right, moderately priced, name-brand apparel, accessories, cosmetics, footwear and home goods. As of November 3, 2018 , we operated in 42 states through 754 BEALLS, GOODY’S, PALAIS ROYAL, PEEBLES and STAGE specialty department stores and 68 GORDMANS off-price stores, as well as an e-commerce website. Our department stores are predominantly located in small towns and rural communities. Our off-price stores are predominantly located in mid-sized, non-rural Midwest markets. References to a particular year are to our fiscal year, which is the 52- or 53-week period ending on the Saturday closest to January 31st of the following calendar year. For example, a reference to “2018” is a reference to the fiscal year ending February 2, 2019, and “2017” is a reference to the fiscal year ended February 3, 2018. Fiscal years 2018 and 2017 are comprised of 52 weeks and 53 weeks, respectively. References to the “ three months ended November 3, 2018 ” and “ three months ended October 28, 2017 ” are for the respective 13-week fiscal quarters. References to quarters relate to our fiscal quarters. References to the “ nine months ended November 3, 2018 ” and “ nine months ended October 28, 2017 ” are for the respective 39-week fiscal periods. On April 7, 2017, we acquired select assets of Gordmans Stores, Inc. and its subsidiaries through a bankruptcy auction (“Gordmans Acquisition”). The results of the Gordmans branded stores that we operated since the Gordmans Acquisition are included in our condensed consolidated statements of operations (see Note 9). Recently Adopted Accounting Pronouncements . In May 2014, the Financial Accounting Standards Board (FASB) issued Accounting Standards Update (ASU) 2014-09, Revenue from Contracts with Customers (Topic 606), and subsequently issued related ASUs, which were incorporated into Topic 606. Under Topic 606, revenue is recognized when a customer obtains control of promised goods or services in an amount that reflects the consideration the entity expects to be entitled to in exchange for those goods or services. The standard establishes a five-step revenue recognition model, which includes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e standard also requires disclosure of the nature, amount, timing, and uncertainty of revenue and cash flows arising from contracts with customers. On February 4, 2018, we adopted the new standard using the full retrospective method. As a result of the adoption of ASU 2014-09, the condensed consolidated statements of operations reflect the reclassification of credit income related to our private label credit card program from selling, general and administrative expenses to revenue. In addition, the condensed consolidated balance sheets and condensed consolidated statement of cash flows reflect the reclassification of the asset for the right to recover sales return merchandise from merchandise inventories to prepaid expenses and other current assets. The tables that follow depict the impact of the reclassification adjustments on the prior period financial statement presentations. The condensed consolidated balance sheets reflect the reclassification of the asset for the right to recover sales return merchandise from merchandise inventories to prepaid expenses and other current assets. Condensed Consolidated Balance Sheets (in thousands) February 3, 2018 ASU 2014-09 February 3, 2018 As previously reported Adjustments As adjusted Assets: Merchandise inventories, net $ 439,735 $ (1,358 ) $ 438,377 Prepaid expenses and other current assets 51,049 1,358 52,407 October 28, 2017 ASU 2014-09 October 28, 2017 As previously reported Adjustments As adjusted Assets: Merchandise inventories, net $ 578,633 $ (2,266 ) $ 576,367 Prepaid expenses and other current assets 52,376 2,266 54,642 The condensed consolidated statement of operations reflects the reclassification of credit income to revenue, previously reported as an offset to selling, general and administrative expenses. Condensed Consolidated Statement of Operations and Comprehensive Loss (in thousands) Three Months Ended Three Months Ended October 28, 2017 ASU 2014-09 October 28, 2017 As previously reported Adjustments As adjusted Net sales $ 357,236 $ — $ 357,236 Credit income — 13,670 13,670 Total revenues 357,236 13,670 370,906 Selling, general and administrative expenses 100,036 13,670 113,706 Nine Months Ended Nine Months Ended October 28, 2017 ASU 2014-09 October 28, 2017 As previously reported Adjustments As adjusted Net sales $ 1,042,924 $ — $ 1,042,924 Credit income — 39,788 39,788 Total revenues 1,042,924 39,788 1,082,712 Selling, general and administrative expenses 289,188 39,788 328,976 The condensed consolidated statement of cash flows reflects the reclassification of the asset for the right to recover merchandise returned from merchandise inventories to prepaid expenses and other current assets. Condensed Consolidated Statement of Cash Flows (in thousands) Nine Months Ended Nine Months Ended October 28, 2017 ASU 2014-09 October 28, 2017 As previously reported Adjustments As adjusted Cash flows from operating activities: Increase in merchandise inventories $ (137,479 ) $ 1,232 $ (136,247 ) Increase in other assets (9,709 ) (1,232 ) (10,941 ) In March 2017, the FASB issued ASU 2017-07, Improving the Presentation of Net Periodic Pension Cost and Net Periodic Postretirement Benefit Cost , which requires the service cost component of net periodic benefit cost to be presented in the same income statement line item as other employee compensation costs arising from services rendered during the period. If a subtotal for operating income is shown on the income statement, then the other components of the net periodic benefit cost must be presented separately from the line item that includes the service cost and outside of any subtotal of operating income. The new standard also requires disclosure of the line item(s) in the income statement that include net periodic benefit costs. Additionally, only the service cost component of the net periodic benefit cost is eligible for capitalization. The change in presentation of service cost must be applied retrospectively, while the capitalization of service cost must be applied on a prospective basis. On February 4, 2018, we adopted ASU 2017-07. The pension plan that we sponsor is frozen, and therefore, service costs no longer accrue under the plan. The adoption of the new standard did not change the presentation of our condensed consolidated statements of operations. Recent Accounting Pronouncements Not Yet Adopted . In February 2016, the FASB issued ASU 2016-02, Leases (Topic 842) . The guidance in this ASU supersedes the leasing guidance in Topic 840, Leases . The new standard requires lessees to recognize a right-of-use asset and lease liability on the balance sheet for all leases with terms longer than 12 months. A policy election can be made, by underlying asset class, to keep leases with an initial term of 12 months or less off the balance sheet and recognize those lease payments in the consolidated statements of operations on a straight-line basis over the lease term. Consistent with current GAAP, the recognition, measurement and presentation of expenses and cash flows arising from a lease by a lessee primarily will depend on its classification as a financing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income statements in a manner similar to current accounting. In addition, this guidance requires disclosures about the amount, timing and uncertainty of cash flows arising from leases. The new standard will be effective for us in the first quarter of fiscal 2019, which begins on February 3, 2019. ASU 2016-02 requires a modified retrospective transition approach for leases existing at, or entered into after, the beginning of the earliest comparative period presented in the financial statements. In July 2018, the FASB issued ASU 2018-11, Leases (Topic 842) - Targeted Improvements , which provides an optional transition method for the adoption of the new leases standard. If elected, the comparative periods would continue to be reported under the legacy guidance in Topic 840, including the related disclosures, and a cumulative-effect adjustment would be made to retained earnings as of the adoption date. In July 2018, the FASB issued ASU 2018-10, Codification Improvements to Topic 842 , Leases , which clarifies certain aspects of the new leases standard. The amendments in this ASU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The amendments have the same effective date and transition requirements as the new leases standard. We continue to evaluate the impact that the adoption of Topic 842 will have on our consolidated financial statements and disclosures, including the effect of the optional practical expedients permitted under the transition guidance. Based on our assessment to date, we expect the adoption of Topic 842 will result in a significant increase in lease-related assets and liabilities on our consolidated balance sheets. The ultimate impact of adopting the new standard will depend on our lease portfolio as of the adoption date.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We are currently evaluating the impact of the new guidance on our disclosures. In August 2018, the FASB issued ASU 2018-14, Compensation-Retirement Benefits-Defined Benefit Plans-General (Subtopic 715-20): Disclosure Framework-Changes to the Disclosure Requirements for Defined Benefit Plans, which eliminates and adds certain disclosure requirements for defined benefit plans. The new standard will be effective for us for year-end fiscal 2021, with early adoption permitted. We are currently evaluating the impact of the new guidance on our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 a hosting arrangement that is a service contract with the requirements for capitalizing implementations costs incurred to develop or obtain internal-use software. The guidance also requires disclosure of the nature of hosting arrangements that are service contracts. The new standard will be effective for us in the first quarter of fiscal 2020, with early adoption permitted. We are currently evaluating the impact of the new guidance on our financial statements and disclosures.</t>
  </si>
  <si>
    <t>Debt Obligations (Notes)</t>
  </si>
  <si>
    <t>Debt Disclosure [Abstract]</t>
  </si>
  <si>
    <t>Debt Obligations</t>
  </si>
  <si>
    <t>DEBT OBLIGATIONS Debt obligations for each period presented consisted of the following (in thousands): November 3, 2018 February 3, 2018 October 28, 2017 Revolving credit facility $ 322,572 $ 179,288 $ 267,159 Term loan 25,000 — — Finance obligations 812 1,549 1,849 Other financing 1,011 2,498 2,986 Total debt obligations 349,395 183,335 271,994 Less: Current portion of debt obligations 3,555 2,985 3,025 Long-term debt obligations $ 345,840 $ 180,350 $ 268,969 On August 3, 2018 , we entered into an amendment to our senior secured revolving credit facility agreement (“credit facility” or “credit facility agreement”). The amendment provides us with a $25.0 million term loan, which increased total availability under our credit facility from $400.0 million to $425.0 million , with a seasonal increase to $450.0 million and a $25.0 million letter of credit sublimit. Both the existing credit facility and the term loan mature on December 16, 2021 . The term loan is payable in quarterly installments of $0.6 million beginning on February 4, 2019 , with the remaining balance due upon maturity. We use the credit facility to provide financing for working capital and general corporate purposes, as well as to finance capital expenditures and to support our letter of credit requirements. Borrowings under the credit facility are limited to the availability under a borrowing base that is determined principally on eligible inventory as defined by the credit facility agreement. The credit facility is secured by our inventory, cash, cash equivalents, and substantially all of our other assets. The daily interest rates are determined by a prime rate or LIBOR, plus an applicable margin, as set forth in the credit facility agreement. For the nine months ended November 3, 2018 , the weighted average interest rate on outstanding borrowings and the average daily borrowings on the credit facility, including the term loan, were 3.53% and $274.3 million , respectively. Letters of credit issued under the credit facility support certain merchandise purchases and collateralize retained risks and deductibles under various insurance programs. At November 3, 2018 , outstanding letters of credit totaled approximately $6.9 million . These letters of credit expire within 12 months of issuance and may be renewed. The credit facility agreement contains a covenant requiring us to maintain excess availability at or above $35.0 million or 10% of the Adjusted Combined Loan Cap (as defined therein). The credit facility agreement also contains covenants which, among other things, restrict (i) the amount of additional debt or capital lease obligations, (ii) the payment of dividends to $30.0 million in a fiscal year, and (iii) the repurchase of common stock under certain circumstances. At November 3, 2018 , we were in compliance with the debt covenants of the credit facility agreement and we expect to remain in compliance. Excess availability under the credit facility was $95.3 million as of November 3, 2018 .</t>
  </si>
  <si>
    <t>Revenue (Notes)</t>
  </si>
  <si>
    <t>Revenue from Contract with Customer [Abstract]</t>
  </si>
  <si>
    <t>Revenue from Contract with Customer</t>
  </si>
  <si>
    <t>REVENUE Net Sales 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 Under our loyalty programs, members can accumulate points, based on their spending, toward earning a reward certificate that can be redeemed for future merchandise purchases. Points earned by loyalty members reset to zero at the end of each calendar year. Reward certificates expire 30 and 60 days after the date of issuance for our department stores and off-price stores, respectively. We allocate and defer a portion of our sales to reward certificates expected to be earned, based on the relative stand-alone sales transaction price and reward certificate value, and recognize the reward certificate as a net sale when it is redeemed. The following table presents the composition of net sales by merchandise category (in thousands): Three Months Ended November 3, 2018 October 28, 2017 Merchandise Category Department Stores Off-price Stores Total Company Department Stores Off-price Stores Total Company Women’s $ 94,732 $ 19,934 $ 114,666 $ 105,805 $ 19,366 $ 125,171 Men’s 43,954 11,230 55,184 47,674 9,327 57,001 Children's 29,682 10,635 40,317 34,813 9,565 44,378 Apparel 168,368 41,799 210,167 188,292 38,258 226,550 Footwear 44,400 4,594 48,994 45,329 1,235 46,564 Accessories 17,823 4,863 22,686 19,792 5,153 24,945 Cosmetics/Fragrances 27,822 2,620 30,442 28,843 2,569 31,412 Home/Gifts/Other 16,665 18,074 34,739 13,699 14,460 28,159 Non-apparel 106,710 30,151 136,861 107,663 23,417 131,080 Revenue adjustments not allocated (a) 183 (111 ) 72 (493 ) 99 (394 ) Net sales $ 275,261 $ 71,839 $ 347,100 $ 295,462 $ 61,774 $ 357,236 Nine Months Ended November 3, 2018 October 28, 2017 Merchandise Category Department Stores Off-price Stores Total Company Department Stores Off-price Stores Total Company Women’s $ 315,428 $ 59,165 $ 374,593 $ 345,892 $ 41,492 $ 387,384 Men’s 138,414 27,688 166,102 144,588 19,021 163,609 Children's 88,160 26,261 114,421 96,898 17,715 114,613 Apparel 542,002 113,114 655,116 587,378 78,228 665,606 Footwear 134,024 13,918 147,942 134,836 2,396 137,232 Accessories 55,121 13,118 68,239 61,045 11,932 72,977 Cosmetics/Fragrances 90,295 7,530 97,825 90,640 5,854 96,494 Home/Gifts/Other 41,463 53,327 94,790 35,708 35,622 71,330 Non-apparel 320,903 87,893 408,796 322,229 55,804 378,033 Revenue adjustments not allocated (a) (2,986 ) (303 ) (3,289 ) (274 ) (441 ) (715 ) Net sales $ 859,919 $ 200,704 $ 1,060,623 $ 909,333 $ 133,591 $ 1,042,924 (a) Includes adjustments related to deferred revenue, estimated sales returns, breakage income, shipping and miscellaneous revenues, which are not allocated to merchandise categories. Contract Liabilities Contract liabilities reflect our performance obligations related to gift cards, merchandise credits, loyalty program rewards and merchandise orders that have not been satisfied as of a given date, and therefore, revenue recognition has been deferred. Contract liabilities are recorded in accrued expenses and other current liabilities. Contract liabilities for each period presented were as follows (in thousands): November 3, 2018 February 3, 2018 October 28, 2017 Gift cards and merchandise credits, net $ 9,756 $ 12,122 $ 8,587 Loyalty program rewards, net 5,540 1,118 2,452 Merchandise fulfillment liability 1,180 234 684 Total contract liabilities $ 16,476 $ 13,474 $ 11,723 The following table summarizes contract liability activity for each period presented (in thousands): Three Months Ended Nine Months Ended November 3, 2018 October 28, 2017 November 3, 2018 October 28, 2017 Beginning balance $ 15,119 $ 10,399 $ 13,474 $ 11,669 Net sales recognized during the period from amounts included in contract liability balances at the beginning of the period (6,574 ) (2,404 ) (7,396 ) (5,291 ) Current period additions to contract liability balances included in contract liability balances at the end of the period 7,931 3,728 10,398 5,345 Ending balance $ 16,476 $ 11,723 $ 16,476 $ 11,723 Credit Income The portfolio for our private label credit card is owned and serviced by Comenity Bank, an affiliate of Alliance Data Systems Corporation. Comenity Bank manages the account activation, receivables funding, card authorization, card issuance, statement generation, remittance processing and guest service functions for our private label credit card program. We perform certain duties, including electronic processing and transmitting of transaction records, and executing marketing promotions designed to increase card usage. We also accept payments in our stores from cardholders on behalf of Comenity Bank. We receive a monthly net portfolio yield payment from Comenity Bank, and we can potentially earn an annual bonus based upon the performance of the private label credit card portfolio. The receivable for credit income, which is recorded in prepaid expenses and other current assets, was $4.0 million , $5.8 million , $3.5 million and $4.9 million as of November 3, 2018 , February 3, 2018, October 28, 2017 and January 28, 2017, respectively.</t>
  </si>
  <si>
    <t>Stock-Based Compensation (Notes)</t>
  </si>
  <si>
    <t>Disclosure of Compensation Related Costs, Share-based Payments [Abstract]</t>
  </si>
  <si>
    <t>Stock-Based Compensation</t>
  </si>
  <si>
    <t xml:space="preserve">STOCK-BASED COMPENSATION Stock-based compensation expense by type of grant for each period presented was as follows (in thousands): Three Months Ended Nine Months Ended November 3, 2018 October 28, 2017 November 3, 2018 October 28, 2017 Non-vested stock $ 887 $ 1,300 $ 3,153 $ 4,203 Restricted stock units 196 108 947 310 Stock-settled performance share units (82 ) 579 701 1,988 Cash-settled performance share units 11 — 161 — Total stock-based compensation expense 1,012 1,987 4,962 6,501 Related tax benefit — (747 ) — (2,444 ) Stock-based compensation expense, net of tax $ 1,012 $ 1,240 $ 4,962 $ 4,057 As of November 3, 2018 , we have estimated unrecognized compensation cost of $8.9 million related to stock-based compensation awards granted, which is expected to be recognized over a weighted average period of 2.2 years . Non-vested Stock We grant shares of non-vested stock to our employees and non-employee directors. Shares of non-vested stock awarded to employees vest 25% annually over a four -year period from the grant date. Shares of non-vested stock awarded to non-employee directors cliff vest after one year . At the end of the vesting period, shares of non-vested stock convert one-for-one to common stock . Certain non-vested stock awards have shareholder rights, including the right to vote and to receive dividends. The fair value of non-vested stock awards with dividend rights is based on the closing share price of our common stock on the grant date. The fair value of non-vested stock awards that do not have dividend rights is discounted for the present value of expected dividends during the vesting period. Compensation expense is recognized ratably over the vesting period. The following table summarizes non-vested stock activity for the nine months ended November 3, 2018 : Non-vested Stock Number of Shares Weighted Average Grant Date Fair Value Outstanding at February 3, 2018 1,637,037 $ 6.67 Granted 631,266 2.41 Vested (732,452 ) 7.12 Forfeited (117,259 ) 6.64 Outstanding at November 3, 2018 1,418,592 4.54 The weighted-average grant date fair value for non-vested stock granted during the nine months ended November 3, 2018 and October 28, 2017 was $2.41 and $2.21 , respectively. The aggregate intrinsic value of non-vested stock that vested during the nine months ended November 3, 2018 and October 28, 2017 , was $1.3 million and $1.2 million , respectively. The payment of the employees’ tax liability for a portion of the vested shares was satisfied by withholding shares with a fair value equal to the tax liability. As a result, the actual number of shares issued during the nine months ended November 3, 2018 was 645,242 . Restricted Stock Units (“RSUs”) We grant RSUs to our employees, which vest 25% annually over a four -year period from the grant date. Each vested RSU is settled in cash in an amount equal to the fair market value of one share of our common stock on the vesting date, not to exceed five times the per share fair market value of our common stock on the grant date . Unvested RSUs have the right to receive a dividend equivalent payment equal to cash dividends paid on our common stock. RSUs are accounted for as a liability in accordance with accounting guidance for cash settled stock awards. The liability for RSUs is remeasured based on the closing share price of our common stock at each reporting period until the award vests. Compensation expense is recognized ratably over the vesting period and adjusted with changes in the fair value of the liability. The following table summarizes RSU activity for the nine months ended November 3, 2018 : Restricted Stock Units Number of Units Weighted Average Grant Date Fair Value Outstanding at February 3, 2018 1,283,750 $ 2.14 Granted 1,415,000 2.18 Vested (387,186 ) 2.15 Forfeited (451,250 ) 2.17 Outstanding at November 3, 2018 1,860,314 2.16 Stock-settled Performance Share Units (“Stock-settled PSUs”) We grant stock-settled PSUs as a means of rewarding management for our long-term performance based on total shareholder return relative to a specific group of companies over a three -year performance cycle. These awards cliff vest following a three -year performance cycle, and if earned, are settled in shares of our common stock, unless otherwise determined by our Board of Directors (“Board”), or its Compensation Committee. The actual number of shares of our common stock that may be earned ranges from zero to a maximum of twice the number of target units awarded to the recipient. Grant recipients do not have any shareholder rights on unvested or unearned stock-settled PSUs. The fair value of these PSUs is estimated using a Monte Carlo simulation , based on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for stock-settled PSUs. The following table summarizes stock-settled PSU activity for the nine months ended November 3, 2018 : Period Granted Target PSUs Target PSUs Granted Target PSUs Vested &amp; Earned Target PSUs Forfeited Target PSUs Weighted Average 2016 321,706 — (9,302 ) (51,680 ) 260,724 $ 8.69 2017 600,000 — — (90,000 ) 510,000 1.80 2018 — 280,000 — — 280,000 3.05 Total 921,706 280,000 (9,302 ) (141,680 ) 1,050,724 3.84 The weighted-average grant date fair value for stock-settled PSUs granted during the nine months ended November 3, 2018 and October 28, 2017 was $3.05 and $1.80 , respectively. The aggregate intrinsic value of stock settled PSUs that vested during the nine months ended November 3, 2018 was $0.02 million . No stock-settled PSUs vested during the nine months ended October 28, 2017 . The payment of the employees’ tax liability for a portion of the vested shares was satisfied by withholding shares with a fair value equal to the tax liability. As a result, the actual number of stock-settled PSUs issued during the nine months ended November 3, 2018 was 7,036 . Cash-settled Performance Share Units (“Cash-settled PSUs”) We grant cash-settled PSUs as a means of rewarding management for our long-term performance based on total shareholder return relative to a specific group of companies over a three -year performance cycle. These awards cliff vest following a three -year performance cycle, and if earned, are settled in cash. The amount of settlement ranges from zero to a maximum of twice the number of target units awarded multiplied by the fair market value of one share of our common stock on the vesting date. Grant recipients do not have any shareholder rights on unvested or unearned cash-settled PSUs. Cash-settled PSUs are accounted for as a liability in accordance with accounting guidance for cash settled stock awards. The liability for cash-settled PSUs is remeasured based on their fair value at each reporting period until the award vests, which is estimated using a Monte Carlo simulation . Assumptions used in the valuation include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and adjusted with changes in the fair value of the liability. The following table summarizes cash-settled PSU activity nine months ended November 3, 2018 : Period Granted Target PSUs Target PSUs Granted Target PSUs Forfeited Target PSUs Weighted Average 2018 — 460,000 (110,000 ) 350,000 $ 3.05 Stock Appreciation Rights (“SARs”) Prior to 2012, we granted SARs to our employees, which generally vested 25% annually over a four -year period from the grant date. Outstanding SARs expired, if not exercised or forfeited, within seven years from the grant date. The following table summarizes SARs activity for the nine months ended November 3, 2018 : Stock Appreciation Rights Number of Shares Weighted Average Exercise Price Outstanding, vested and exercisable at February 3, 2018 97,900 $ 18.83 Expired (97,900 ) 18.83 Outstanding, vested and exercisable at November 3, 2018 — </t>
  </si>
  <si>
    <t>Earnings per Share (Notes)</t>
  </si>
  <si>
    <t>Earnings Per Share [Abstract]</t>
  </si>
  <si>
    <t>Earnings per Share</t>
  </si>
  <si>
    <t>EARNINGS PER SHARE The following tables show the computation of basic and diluted loss per common share for each period presented (in thousands, except per share amounts): Three Months Ended Nine Months Ended November 3, 2018 October 28, 2017 November 3, 2018 October 28, 2017 Basic: Net loss $ (31,353 ) $ (17,722 ) $ (79,953 ) $ (42,967 ) Distributed earnings allocated to participating securities (18 ) (66 ) (149 ) (268 ) Net loss allocated to common shares (31,371 ) (17,788 ) (80,102 ) (43,235 ) Basic weighted average shares outstanding 28,261 27,602 28,059 27,468 Basic loss per share $ (1.11 ) $ (0.64 ) $ (2.85 ) $ (1.57 ) Three Months Ended Nine Months Ended November 3, 2018 October 28, 2017 November 3, 2018 October 28, 2017 Diluted: Net loss $ (31,353 ) $ (17,722 ) $ (79,953 ) $ (42,967 ) Distributed earnings allocated to participating securities (18 ) (66 ) (149 ) (268 ) Net loss allocated to common shares (31,371 ) (17,788 ) (80,102 ) (43,235 ) Basic weighted average shares outstanding 28,261 27,602 28,059 27,468 Dilutive effect of stock awards — — — — Diluted weighted average shares outstanding 28,261 27,602 28,059 27,468 Diluted loss per share $ (1.11 ) $ (0.64 ) $ (2.85 ) $ (1.57 ) The number of shares attributable to outstanding stock-based compensation awards that would have been considered dilutive securities, but were excluded from the calculation of diluted loss per common share because the effect was anti-dilutive were as follows (in thousands): Three Months Ended Nine Months Ended November 3, 2018 October 28, 2017 November 3, 2018 October 28, 2017 Number of anti-dilutive shares due to net loss for the period 89 — 341 — Number of anti-dilutive SARs due to exercise price greater than average market price of our common stock — 113 19 129</t>
  </si>
  <si>
    <t>Stockholders' Equity (Notes)</t>
  </si>
  <si>
    <t>Equity [Abstract]</t>
  </si>
  <si>
    <t>Stockholders' Equity Note Disclosure [Text Block]</t>
  </si>
  <si>
    <t>STOCKHOLDERS’ EQUITY During the nine months ended November 3, 2018 , we paid $4.3 million in cash dividends. On November 20, 2018 , our Board declared a quarterly cash dividend of $0.05 per share of common stock, payable on December 19, 2018 to shareholders of record at the close of business on December 4, 2018 .</t>
  </si>
  <si>
    <t>Pension Plan (Notes)</t>
  </si>
  <si>
    <t>Retirement Benefits [Abstract]</t>
  </si>
  <si>
    <t>Pension Plan</t>
  </si>
  <si>
    <t>PENSION PLAN We sponsor a frozen defined benefit pension plan. The components of net periodic pension cost, which were recognized in selling, general and administrative expenses, were as follows (in thousands): Three Months Ended Nine Months Ended November 3, 2018 October 28, 2017 November 3, 2018 October 28, 2017 Employer service cost $ 127 $ 123 $ 383 $ 368 Interest cost on pension benefit obligation 338 363 1,013 1,090 Expected return on plan assets (435 ) (407 ) (1,305 ) (1,222 ) Amortization of net loss 85 213 439 637 Pension settlement charges 411 374 411 374 Net periodic pension cost $ 526 $ 666 $ 941 $ 1,247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contributed $1.1 million during the nine months ended November 3, 2018 , and we expect to contribute an additional $0.2 million in 2018.</t>
  </si>
  <si>
    <t>Fair Value Measurements (Notes)</t>
  </si>
  <si>
    <t>Fair Value Disclosures [Abstract]</t>
  </si>
  <si>
    <t>Fair Value Disclosures [Text Block]</t>
  </si>
  <si>
    <t>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y the following fair value hierarchy, which prioritizes the inputs used to measure fair value into three levels, and base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November 3, 2018 Balance Quoted Prices in Active Markets for Identical Instruments (Level 1) Significant Other Observable Inputs (Level 2) Significant Unobservable Inputs (Level 3) Other assets: Securities held in grantor trust for deferred (a)(b) $ 18,969 $ 18,969 $ — $ — February 3, 2018 Balance Quoted Prices in Active Markets for Identical Instruments (Level 1) Significant Other Observable Inputs (Level 2) Significant Unobservable Inputs (Level 3) Other assets: Securities held in grantor trust for deferred (a)(b) $ 20,293 $ 20,293 $ — $ — October 28, 2017 Balance Quoted Prices in Active Markets for Identical Instruments Significant Other Observable Inputs Significant Unobservable Inputs Other assets: Securities held in grantor trust for deferred (a)(b) $ 18,750 $ 18,750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nine months ended November 3, 2018 and October 28, 2017 , and for the fiscal year ended February 3, 2018 . Non-financial assets measured at fair value on a nonrecurring basis were as follows (in thousands): November 3, 2018 Balance Quoted Prices in Active Markets for Identical Instruments Significant Other Observable Inputs Significant Unobservable Inputs Assets: Store property, equipment and leasehold improvements (a) $ 1,106 $ — $ — $ 1,106 February 3, 2018 Balance Quoted Prices in Active Markets for Identical Instruments Significant Other Observable Inputs Significant Unobservable Inputs Assets: Store property, equipment and leasehold improvements (a) $ 778 $ — $ — $ 778 October 28, 2017 Balance Quoted Prices in Active Markets for Identical Instruments Significant Other Observable Inputs Significant Unobservable Inputs Assets: Store property, equipment and leasehold improvements (a) $ 229 $ — $ — $ 229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For the nine months ended November 3, 2018 and October 28, 2017 , and fiscal year 2017, we recognized impairment charges of $1.1 million , $0.2 million , and $1.7 million , respectively. Impairment charges are recorded in cost of sales and related buying, occupancy and distribution expenses. Due to the short-term nature of cash and cash equivalents, payables and short-term debt obligations, the carrying value approximates the fair value of these instruments. In addition, we believe that the credit facility obligation approximates its fair value because interest rates are adjusted daily based on current market rates.</t>
  </si>
  <si>
    <t>Gordmans Acquisition (Notes)</t>
  </si>
  <si>
    <t>Business Combinations [Abstract]</t>
  </si>
  <si>
    <t>Business Combination Disclosure [Text Block]</t>
  </si>
  <si>
    <t>GORDMANS ACQUISITION On April 7, 2017 , we acquired select assets of Gordmans Stores, Inc. and its subsidiaries (collectively, the “Sellers”) through a bankruptcy auction. The terms of the transaction agreement required us to take assignment of a minimum of 50 of the Sellers’ store leases, with rights to take assignment of the leases for an additional seven stores and a distribution center. We also acquired all of the Sellers’ inventory, furniture, fixtures and equipment at the 57 store locations and distribution center, as well as the trademarks and other intellectual property of the Sellers. The Gordmans stores, which we operate as an off-price concept, add scale to our business, while allowing us to leverage strategic synergies and our current infrastructure. The acquisition also brings beneficial geographic and guest diversification. The purchase price for the inventory and other assets acquired from the Sellers was approximately $36.1 million , all of which was paid by the end of the second quarter 2017 using existing cash and availability under the credit facility. We took assignment of 55 of the 57 store locations and the distribution center, and we renegotiated the terms of many of those leases. We also entered into new leases for three former Gordmans store locations in 2017. The estimated fair values of the assets acquired at the acquisition date were as follows (in thousands): April 7, 2017 Inventory $ 31,770 Property, plant and equipment and other assets 4,374 Total $ 36,144 Acquisition and integration related costs were recognized in selling, general and administrative expenses and were nil and $9.2 million for the three and nine months ended October 28, 2017 , respectively. Net sales included in our condensed consolidated statements of operations from Gordmans stores that we operated since the acquisition on April 7, 2017, were as follows for each period presented (in thousands): Three Months Ended Nine Months Ended November 3, 2018 October 28, 2017 November 3, 2018 October 28, 2017 Net sales $ 71,839 $ 61,774 $ 200,704 $ 133,591 Pro forma net sales and earnings for the three and nine months ended October 28, 2017 are not presented due to the impracticability in substantiating this information as the Gordmans Acquisition was limited to select assets and assignment of leases acquired through a bankruptcy auction. Furthermore, the results of operations may have been impacted by the Sellers’ liquidation and may not be indicative of future performance.</t>
  </si>
  <si>
    <t>Basis of Presentation (Policies)</t>
  </si>
  <si>
    <t>Fiscal Period, Policy</t>
  </si>
  <si>
    <t>References to a particular year are to our fiscal year, which is the 52- or 53-week period ending on the Saturday closest to January 31st of the following calendar year. For example, a reference to “2018” is a reference to the fiscal year ending February 2, 2019, and “2017” is a reference to the fiscal year ended February 3, 2018. Fiscal years 2018 and 2017 are comprised of 52 weeks and 53 weeks, respectively. References to the “ three months ended November 3, 2018 ” and “ three months ended October 28, 2017 ” are for the respective 13-week fiscal quarters. References to quarters relate to our fiscal quarters. References to the “ nine months ended November 3, 2018 ” and “ nine months ended October 28, 2017 ” are for the respective 39-week fiscal periods.</t>
  </si>
  <si>
    <t>New Accounting Pronouncements, Policy</t>
  </si>
  <si>
    <t>Recently Adopted Accounting Pronouncements . In May 2014, the Financial Accounting Standards Board (FASB) issued Accounting Standards Update (ASU) 2014-09, Revenue from Contracts with Customers (Topic 606), and subsequently issued related ASUs, which were incorporated into Topic 606. Under Topic 606, revenue is recognized when a customer obtains control of promised goods or services in an amount that reflects the consideration the entity expects to be entitled to in exchange for those goods or services. The standard establishes a five-step revenue recognition model, which includes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e standard also requires disclosure of the nature, amount, timing, and uncertainty of revenue and cash flows arising from contracts with customers. On February 4, 2018, we adopted the new standard using the full retrospective method. As a result of the adoption of ASU 2014-09, the condensed consolidated statements of operations reflect the reclassification of credit income related to our private label credit card program from selling, general and administrative expenses to revenue. In addition, the condensed consolidated balance sheets and condensed consolidated statement of cash flows reflect the reclassification of the asset for the right to recover sales return merchandise from merchandise inventories to prepaid expenses and other current assets. The tables that follow depict the impact of the reclassification adjustments on the prior period financial statement presentations. The condensed consolidated balance sheets reflect the reclassification of the asset for the right to recover sales return merchandise from merchandise inventories to prepaid expenses and other current assets. Condensed Consolidated Balance Sheets (in thousands) February 3, 2018 ASU 2014-09 February 3, 2018 As previously reported Adjustments As adjusted Assets: Merchandise inventories, net $ 439,735 $ (1,358 ) $ 438,377 Prepaid expenses and other current assets 51,049 1,358 52,407 October 28, 2017 ASU 2014-09 October 28, 2017 As previously reported Adjustments As adjusted Assets: Merchandise inventories, net $ 578,633 $ (2,266 ) $ 576,367 Prepaid expenses and other current assets 52,376 2,266 54,642 The condensed consolidated statement of operations reflects the reclassification of credit income to revenue, previously reported as an offset to selling, general and administrative expenses. Condensed Consolidated Statement of Operations and Comprehensive Loss (in thousands) Three Months Ended Three Months Ended October 28, 2017 ASU 2014-09 October 28, 2017 As previously reported Adjustments As adjusted Net sales $ 357,236 $ — $ 357,236 Credit income — 13,670 13,670 Total revenues 357,236 13,670 370,906 Selling, general and administrative expenses 100,036 13,670 113,706 Nine Months Ended Nine Months Ended October 28, 2017 ASU 2014-09 October 28, 2017 As previously reported Adjustments As adjusted Net sales $ 1,042,924 $ — $ 1,042,924 Credit income — 39,788 39,788 Total revenues 1,042,924 39,788 1,082,712 Selling, general and administrative expenses 289,188 39,788 328,976 The condensed consolidated statement of cash flows reflects the reclassification of the asset for the right to recover merchandise returned from merchandise inventories to prepaid expenses and other current assets. Condensed Consolidated Statement of Cash Flows (in thousands) Nine Months Ended Nine Months Ended October 28, 2017 ASU 2014-09 October 28, 2017 As previously reported Adjustments As adjusted Cash flows from operating activities: Increase in merchandise inventories $ (137,479 ) $ 1,232 $ (136,247 ) Increase in other assets (9,709 ) (1,232 ) (10,941 ) In March 2017, the FASB issued ASU 2017-07, Improving the Presentation of Net Periodic Pension Cost and Net Periodic Postretirement Benefit Cost , which requires the service cost component of net periodic benefit cost to be presented in the same income statement line item as other employee compensation costs arising from services rendered during the period. If a subtotal for operating income is shown on the income statement, then the other components of the net periodic benefit cost must be presented separately from the line item that includes the service cost and outside of any subtotal of operating income. The new standard also requires disclosure of the line item(s) in the income statement that include net periodic benefit costs. Additionally, only the service cost component of the net periodic benefit cost is eligible for capitalization. The change in presentation of service cost must be applied retrospectively, while the capitalization of service cost must be applied on a prospective basis. On February 4, 2018, we adopted ASU 2017-07. The pension plan that we sponsor is frozen, and therefore, service costs no longer accrue under the plan. The adoption of the new standard did not change the presentation of our condensed consolidated statements of operations. Recent Accounting Pronouncements Not Yet Adopted . In February 2016, the FASB issued ASU 2016-02, Leases (Topic 842) . The guidance in this ASU supersedes the leasing guidance in Topic 840, Leases . The new standard requires lessees to recognize a right-of-use asset and lease liability on the balance sheet for all leases with terms longer than 12 months. A policy election can be made, by underlying asset class, to keep leases with an initial term of 12 months or less off the balance sheet and recognize those lease payments in the consolidated statements of operations on a straight-line basis over the lease term. Consistent with current GAAP, the recognition, measurement and presentation of expenses and cash flows arising from a lease by a lessee primarily will depend on its classification as a financing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income statements in a manner similar to current accounting. In addition, this guidance requires disclosures about the amount, timing and uncertainty of cash flows arising from leases. The new standard will be effective for us in the first quarter of fiscal 2019, which begins on February 3, 2019. ASU 2016-02 requires a modified retrospective transition approach for leases existing at, or entered into after, the beginning of the earliest comparative period presented in the financial statements. In July 2018, the FASB issued ASU 2018-11, Leases (Topic 842) - Targeted Improvements , which provides an optional transition method for the adoption of the new leases standard. If elected, the comparative periods would continue to be reported under the legacy guidance in Topic 840, including the related disclosures, and a cumulative-effect adjustment would be made to retained earnings as of the adoption date. In July 2018, the FASB issued ASU 2018-10, Codification Improvements to Topic 842 , Leases , which clarifies certain aspects of the new leases standard. The amendments in this ASU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The amendments have the same effective date and transition requirements as the new leases standard. We continue to evaluate the impact that the adoption of Topic 842 will have on our consolidated financial statements and disclosures, including the effect of the optional practical expedients permitted under the transition guidance. Based on our assessment to date, we expect the adoption of Topic 842 will result in a significant increase in lease-related assets and liabilities on our consolidated balance sheets. The ultimate impact of adopting the new standard will depend on our lease portfolio as of the adoption date.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We are currently evaluating the impact of the new guidance on our disclosures. In August 2018, the FASB issued ASU 2018-14, Compensation-Retirement Benefits-Defined Benefit Plans-General (Subtopic 715-20): Disclosure Framework-Changes to the Disclosure Requirements for Defined Benefit Plans, which eliminates and adds certain disclosure requirements for defined benefit plans. The new standard will be effective for us for year-end fiscal 2021, with early adoption permitted. We are currently evaluating the impact of the new guidance on our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 a hosting arrangement that is a service contract with the requirements for capitalizing implementations costs incurred to develop or obtain internal-use software. The guidance also requires disclosure of the nature of hosting arrangements that are service contracts. The new standard will be effective for us in the first quarter of fiscal 2020, with early adoption permitted. We are currently evaluating the impact of the new guidance on our financial statements and disclosures.</t>
  </si>
  <si>
    <t>Revenue (Policies)</t>
  </si>
  <si>
    <t>Revenue Recognition, Merchandise Sales</t>
  </si>
  <si>
    <t>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t>
  </si>
  <si>
    <t>Revenue Recognition, Gift Cards and Merchandise Credits</t>
  </si>
  <si>
    <t xml:space="preserve">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 </t>
  </si>
  <si>
    <t>Revenue Recognition, Loyalty Programs</t>
  </si>
  <si>
    <t>Under our loyalty programs, members can accumulate points, based on their spending, toward earning a reward certificate that can be redeemed for future merchandise purchases. Points earned by loyalty members reset to zero at the end of each calendar year. Reward certificates expire 30 and 60 days after the date of issuance for our department stores and off-price stores, respectively. We allocate and defer a portion of our sales to reward certificates expected to be earned, based on the relative stand-alone sales transaction price and reward certificate value, and recognize the reward certificate as a net sale when it is redeemed.</t>
  </si>
  <si>
    <t>Basis of Presentation (Tables)</t>
  </si>
  <si>
    <t>New Accounting Pronouncement or Change in Accounting Principle, Retrospective Adjustments [Abstract]</t>
  </si>
  <si>
    <t>New Accounting Pronouncements, Schedule Of Effects On Balance Sheets</t>
  </si>
  <si>
    <t>The condensed consolidated balance sheets reflect the reclassification of the asset for the right to recover sales return merchandise from merchandise inventories to prepaid expenses and other current assets. Condensed Consolidated Balance Sheets (in thousands) February 3, 2018 ASU 2014-09 February 3, 2018 As previously reported Adjustments As adjusted Assets: Merchandise inventories, net $ 439,735 $ (1,358 ) $ 438,377 Prepaid expenses and other current assets 51,049 1,358 52,407 October 28, 2017 ASU 2014-09 October 28, 2017 As previously reported Adjustments As adjusted Assets: Merchandise inventories, net $ 578,633 $ (2,266 ) $ 576,367 Prepaid expenses and other current assets 52,376 2,266 54,642</t>
  </si>
  <si>
    <t>New Accounting Pronouncements, Schedule Of Effects On Statements Of Operations And Comprehensive Loss</t>
  </si>
  <si>
    <t>The condensed consolidated statement of operations reflects the reclassification of credit income to revenue, previously reported as an offset to selling, general and administrative expenses. Condensed Consolidated Statement of Operations and Comprehensive Loss (in thousands) Three Months Ended Three Months Ended October 28, 2017 ASU 2014-09 October 28, 2017 As previously reported Adjustments As adjusted Net sales $ 357,236 $ — $ 357,236 Credit income — 13,670 13,670 Total revenues 357,236 13,670 370,906 Selling, general and administrative expenses 100,036 13,670 113,706 Nine Months Ended Nine Months Ended October 28, 2017 ASU 2014-09 October 28, 2017 As previously reported Adjustments As adjusted Net sales $ 1,042,924 $ — $ 1,042,924 Credit income — 39,788 39,788 Total revenues 1,042,924 39,788 1,082,712 Selling, general and administrative expenses 289,188 39,788 328,976</t>
  </si>
  <si>
    <t>New Accounting Pronouncements, Schedule Of Effects On Statement Of Cash Flows</t>
  </si>
  <si>
    <t>The condensed consolidated statement of cash flows reflects the reclassification of the asset for the right to recover merchandise returned from merchandise inventories to prepaid expenses and other current assets. Condensed Consolidated Statement of Cash Flows (in thousands) Nine Months Ended Nine Months Ended October 28, 2017 ASU 2014-09 October 28, 2017 As previously reported Adjustments As adjusted Cash flows from operating activities: Increase in merchandise inventories $ (137,479 ) $ 1,232 $ (136,247 ) Increase in other assets (9,709 ) (1,232 ) (10,941 )</t>
  </si>
  <si>
    <t>Debt Obligations (Tables)</t>
  </si>
  <si>
    <t>Debt obligations</t>
  </si>
  <si>
    <t>Debt obligations for each period presented consisted of the following (in thousands): November 3, 2018 February 3, 2018 October 28, 2017 Revolving credit facility $ 322,572 $ 179,288 $ 267,159 Term loan 25,000 — — Finance obligations 812 1,549 1,849 Other financing 1,011 2,498 2,986 Total debt obligations 349,395 183,335 271,994 Less: Current portion of debt obligations 3,555 2,985 3,025 Long-term debt obligations $ 345,840 $ 180,350 $ 268,969</t>
  </si>
  <si>
    <t>Revenue (Tables)</t>
  </si>
  <si>
    <t>Disaggregation of Revenue</t>
  </si>
  <si>
    <t>The following table presents the composition of net sales by merchandise category (in thousands): Three Months Ended November 3, 2018 October 28, 2017 Merchandise Category Department Stores Off-price Stores Total Company Department Stores Off-price Stores Total Company Women’s $ 94,732 $ 19,934 $ 114,666 $ 105,805 $ 19,366 $ 125,171 Men’s 43,954 11,230 55,184 47,674 9,327 57,001 Children's 29,682 10,635 40,317 34,813 9,565 44,378 Apparel 168,368 41,799 210,167 188,292 38,258 226,550 Footwear 44,400 4,594 48,994 45,329 1,235 46,564 Accessories 17,823 4,863 22,686 19,792 5,153 24,945 Cosmetics/Fragrances 27,822 2,620 30,442 28,843 2,569 31,412 Home/Gifts/Other 16,665 18,074 34,739 13,699 14,460 28,159 Non-apparel 106,710 30,151 136,861 107,663 23,417 131,080 Revenue adjustments not allocated (a) 183 (111 ) 72 (493 ) 99 (394 ) Net sales $ 275,261 $ 71,839 $ 347,100 $ 295,462 $ 61,774 $ 357,236 Nine Months Ended November 3, 2018 October 28, 2017 Merchandise Category Department Stores Off-price Stores Total Company Department Stores Off-price Stores Total Company Women’s $ 315,428 $ 59,165 $ 374,593 $ 345,892 $ 41,492 $ 387,384 Men’s 138,414 27,688 166,102 144,588 19,021 163,609 Children's 88,160 26,261 114,421 96,898 17,715 114,613 Apparel 542,002 113,114 655,116 587,378 78,228 665,606 Footwear 134,024 13,918 147,942 134,836 2,396 137,232 Accessories 55,121 13,118 68,239 61,045 11,932 72,977 Cosmetics/Fragrances 90,295 7,530 97,825 90,640 5,854 96,494 Home/Gifts/Other 41,463 53,327 94,790 35,708 35,622 71,330 Non-apparel 320,903 87,893 408,796 322,229 55,804 378,033 Revenue adjustments not allocated (a) (2,986 ) (303 ) (3,289 ) (274 ) (441 ) (715 ) Net sales $ 859,919 $ 200,704 $ 1,060,623 $ 909,333 $ 133,591 $ 1,042,924 (a) Includes adjustments related to deferred revenue, estimated sales returns, breakage income, shipping and miscellaneous revenues, which are not allocated to merchandise categories.</t>
  </si>
  <si>
    <t>Contract Liability Components</t>
  </si>
  <si>
    <t>Contract liabilities for each period presented were as follows (in thousands): November 3, 2018 February 3, 2018 October 28, 2017 Gift cards and merchandise credits, net $ 9,756 $ 12,122 $ 8,587 Loyalty program rewards, net 5,540 1,118 2,452 Merchandise fulfillment liability 1,180 234 684 Total contract liabilities $ 16,476 $ 13,474 $ 11,723</t>
  </si>
  <si>
    <t>Contract Liability Balances and Activity</t>
  </si>
  <si>
    <t>The following table summarizes contract liability activity for each period presented (in thousands): Three Months Ended Nine Months Ended November 3, 2018 October 28, 2017 November 3, 2018 October 28, 2017 Beginning balance $ 15,119 $ 10,399 $ 13,474 $ 11,669 Net sales recognized during the period from amounts included in contract liability balances at the beginning of the period (6,574 ) (2,404 ) (7,396 ) (5,291 ) Current period additions to contract liability balances included in contract liability balances at the end of the period 7,931 3,728 10,398 5,345 Ending balance $ 16,476 $ 11,723 $ 16,476 $ 11,723</t>
  </si>
  <si>
    <t>Stock-Based Compensation (Tables)</t>
  </si>
  <si>
    <t>Stock-based compensation expense by type of grant</t>
  </si>
  <si>
    <t>Stock-based compensation expense by type of grant for each period presented was as follows (in thousands): Three Months Ended Nine Months Ended November 3, 2018 October 28, 2017 November 3, 2018 October 28, 2017 Non-vested stock $ 887 $ 1,300 $ 3,153 $ 4,203 Restricted stock units 196 108 947 310 Stock-settled performance share units (82 ) 579 701 1,988 Cash-settled performance share units 11 — 161 — Total stock-based compensation expense 1,012 1,987 4,962 6,501 Related tax benefit — (747 ) — (2,444 ) Stock-based compensation expense, net of tax $ 1,012 $ 1,240 $ 4,962 $ 4,057</t>
  </si>
  <si>
    <t>Non-vested stock activity</t>
  </si>
  <si>
    <t>The following table summarizes non-vested stock activity for the nine months ended November 3, 2018 : Non-vested Stock Number of Shares Weighted Average Grant Date Fair Value Outstanding at February 3, 2018 1,637,037 $ 6.67 Granted 631,266 2.41 Vested (732,452 ) 7.12 Forfeited (117,259 ) 6.64 Outstanding at November 3, 2018 1,418,592 4.54</t>
  </si>
  <si>
    <t>Restricted stock units activity</t>
  </si>
  <si>
    <t>The following table summarizes RSU activity for the nine months ended November 3, 2018 : Restricted Stock Units Number of Units Weighted Average Grant Date Fair Value Outstanding at February 3, 2018 1,283,750 $ 2.14 Granted 1,415,000 2.18 Vested (387,186 ) 2.15 Forfeited (451,250 ) 2.17 Outstanding at November 3, 2018 1,860,314 2.16</t>
  </si>
  <si>
    <t>Stock-settled performance share units activity</t>
  </si>
  <si>
    <t>The following table summarizes stock-settled PSU activity for the nine months ended November 3, 2018 : Period Granted Target PSUs Target PSUs Granted Target PSUs Vested &amp; Earned Target PSUs Forfeited Target PSUs Weighted Average 2016 321,706 — (9,302 ) (51,680 ) 260,724 $ 8.69 2017 600,000 — — (90,000 ) 510,000 1.80 2018 — 280,000 — — 280,000 3.05 Total 921,706 280,000 (9,302 ) (141,680 ) 1,050,724 3.84</t>
  </si>
  <si>
    <t>Cash-settled performance share units activity</t>
  </si>
  <si>
    <t>The following table summarizes cash-settled PSU activity nine months ended November 3, 2018 : Period Granted Target PSUs Target PSUs Granted Target PSUs Forfeited Target PSUs Weighted Average 2018 — 460,000 (110,000 ) 350,000 $ 3.05</t>
  </si>
  <si>
    <t>Stock appreciation rights award activity</t>
  </si>
  <si>
    <t xml:space="preserve">The following table summarizes SARs activity for the nine months ended November 3, 2018 : Stock Appreciation Rights Number of Shares Weighted Average Exercise Price Outstanding, vested and exercisable at February 3, 2018 97,900 $ 18.83 Expired (97,900 ) 18.83 Outstanding, vested and exercisable at November 3, 2018 — </t>
  </si>
  <si>
    <t>Earnings per Share (Tables)</t>
  </si>
  <si>
    <t>Computation of basic and diluted earnings per share</t>
  </si>
  <si>
    <t>The following tables show the computation of basic and diluted loss per common share for each period presented (in thousands, except per share amounts): Three Months Ended Nine Months Ended November 3, 2018 October 28, 2017 November 3, 2018 October 28, 2017 Basic: Net loss $ (31,353 ) $ (17,722 ) $ (79,953 ) $ (42,967 ) Distributed earnings allocated to participating securities (18 ) (66 ) (149 ) (268 ) Net loss allocated to common shares (31,371 ) (17,788 ) (80,102 ) (43,235 ) Basic weighted average shares outstanding 28,261 27,602 28,059 27,468 Basic loss per share $ (1.11 ) $ (0.64 ) $ (2.85 ) $ (1.57 ) Three Months Ended Nine Months Ended November 3, 2018 October 28, 2017 November 3, 2018 October 28, 2017 Diluted: Net loss $ (31,353 ) $ (17,722 ) $ (79,953 ) $ (42,967 ) Distributed earnings allocated to participating securities (18 ) (66 ) (149 ) (268 ) Net loss allocated to common shares (31,371 ) (17,788 ) (80,102 ) (43,235 ) Basic weighted average shares outstanding 28,261 27,602 28,059 27,468 Dilutive effect of stock awards — — — — Diluted weighted average shares outstanding 28,261 27,602 28,059 27,468 Diluted loss per share $ (1.11 ) $ (0.64 ) $ (2.85 ) $ (1.57 )</t>
  </si>
  <si>
    <t>Number of anti-dilutive securities excluded from computation of diluted loss per share</t>
  </si>
  <si>
    <t>The number of shares attributable to outstanding stock-based compensation awards that would have been considered dilutive securities, but were excluded from the calculation of diluted loss per common share because the effect was anti-dilutive were as follows (in thousands): Three Months Ended Nine Months Ended November 3, 2018 October 28, 2017 November 3, 2018 October 28, 2017 Number of anti-dilutive shares due to net loss for the period 89 — 341 — Number of anti-dilutive SARs due to exercise price greater than average market price of our common stock — 113 19 129</t>
  </si>
  <si>
    <t>Pension Plan (Tables)</t>
  </si>
  <si>
    <t>Components of pension cost</t>
  </si>
  <si>
    <t>We sponsor a frozen defined benefit pension plan. The components of net periodic pension cost, which were recognized in selling, general and administrative expenses, were as follows (in thousands): Three Months Ended Nine Months Ended November 3, 2018 October 28, 2017 November 3, 2018 October 28, 2017 Employer service cost $ 127 $ 123 $ 383 $ 368 Interest cost on pension benefit obligation 338 363 1,013 1,090 Expected return on plan assets (435 ) (407 ) (1,305 ) (1,222 ) Amortization of net loss 85 213 439 637 Pension settlement charges 411 374 411 374 Net periodic pension cost $ 526 $ 666 $ 941 $ 1,247</t>
  </si>
  <si>
    <t>Fair Value Measurements (Tables)</t>
  </si>
  <si>
    <t>Assets and liabilities measured at fair value on a recurring basis [Table Text Block]</t>
  </si>
  <si>
    <t xml:space="preserve">Financial assets and liabilities measured at fair value on a recurring basis were as follows (in thousands): November 3, 2018 Balance Quoted Prices in Active Markets for Identical Instruments (Level 1) Significant Other Observable Inputs (Level 2) Significant Unobservable Inputs (Level 3) Other assets: Securities held in grantor trust for deferred (a)(b) $ 18,969 $ 18,969 $ — $ — February 3, 2018 Balance Quoted Prices in Active Markets for Identical Instruments (Level 1) Significant Other Observable Inputs (Level 2) Significant Unobservable Inputs (Level 3) Other assets: Securities held in grantor trust for deferred (a)(b) $ 20,293 $ 20,293 $ — $ — October 28, 2017 Balance Quoted Prices in Active Markets for Identical Instruments Significant Other Observable Inputs Significant Unobservable Inputs Other assets: Securities held in grantor trust for deferred (a)(b) $ 18,750 $ 18,750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nine months ended November 3, 2018 and October 28, 2017 , and for the fiscal year ended February 3, 2018 . </t>
  </si>
  <si>
    <t>Assets and liabilities measured at fair value on a nonrecurring basis [Table Text Block]</t>
  </si>
  <si>
    <t>Non-financial assets measured at fair value on a nonrecurring basis were as follows (in thousands): November 3, 2018 Balance Quoted Prices in Active Markets for Identical Instruments Significant Other Observable Inputs Significant Unobservable Inputs Assets: Store property, equipment and leasehold improvements (a) $ 1,106 $ — $ — $ 1,106 February 3, 2018 Balance Quoted Prices in Active Markets for Identical Instruments Significant Other Observable Inputs Significant Unobservable Inputs Assets: Store property, equipment and leasehold improvements (a) $ 778 $ — $ — $ 778 October 28, 2017 Balance Quoted Prices in Active Markets for Identical Instruments Significant Other Observable Inputs Significant Unobservable Inputs Assets: Store property, equipment and leasehold improvements (a) $ 229 $ — $ — $ 229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For the nine months ended November 3, 2018 and October 28, 2017 , and fiscal year 2017, we recognized impairment charges of $1.1 million , $0.2 million , and $1.7 million , respectively. Impairment charges are recorded in cost of sales and related buying, occupancy and distribution expenses.</t>
  </si>
  <si>
    <t>Gordmans Acquisition (Tables)</t>
  </si>
  <si>
    <t>Schedule of Recognized Identified Assets Acquired and Liabilities Assumed [Table Text Block]</t>
  </si>
  <si>
    <t>The estimated fair values of the assets acquired at the acquisition date were as follows (in thousands): April 7, 2017 Inventory $ 31,770 Property, plant and equipment and other assets 4,374 Total $ 36,144</t>
  </si>
  <si>
    <t>Business Acquisition, Revenue of Acquiree [Table Text Block]</t>
  </si>
  <si>
    <t>Net sales included in our condensed consolidated statements of operations from Gordmans stores that we operated since the acquisition on April 7, 2017, were as follows for each period presented (in thousands): Three Months Ended Nine Months Ended November 3, 2018 October 28, 2017 November 3, 2018 October 28, 2017 Net sales $ 71,839 $ 61,774 $ 200,704 $ 133,591</t>
  </si>
  <si>
    <t>Basis of Presentation (Details)</t>
  </si>
  <si>
    <t>12 Months Ended</t>
  </si>
  <si>
    <t>Nov. 03, 2018Statesstores</t>
  </si>
  <si>
    <t>Feb. 02, 2019</t>
  </si>
  <si>
    <t>Number of states in which entity operates stores | States</t>
  </si>
  <si>
    <t>Fiscal Year [Line Items]</t>
  </si>
  <si>
    <t>Fiscal Period Duration</t>
  </si>
  <si>
    <t>91 days</t>
  </si>
  <si>
    <t>273 days</t>
  </si>
  <si>
    <t>364 days</t>
  </si>
  <si>
    <t>371 days</t>
  </si>
  <si>
    <t>Department Stores</t>
  </si>
  <si>
    <t>Number of stores operated by entity</t>
  </si>
  <si>
    <t>Off-Price Stores</t>
  </si>
  <si>
    <t>Length of some fiscal years | Minimum</t>
  </si>
  <si>
    <t>Length of some fiscal years | Maximum</t>
  </si>
  <si>
    <t>Basis of Presentation Impact of Adoption of New Revenue Recognition Standard on Balance Sheets (Details) - USD ($) $ in Thousands</t>
  </si>
  <si>
    <t>New Accounting Pronouncements or Change in Accounting Principle [Line Items]</t>
  </si>
  <si>
    <t>Accounting Standards Update 2014-09 | Scenario, Previously Reported</t>
  </si>
  <si>
    <t>Accounting Standards Update 2014-09 | Restatement Adjustment</t>
  </si>
  <si>
    <t>Basis of Presentation Impact of Adoption of New Revenue Recognition Standard on Statement of Operations and Comprehensive Loss (Details) - USD ($) $ in Thousands</t>
  </si>
  <si>
    <t>Basis of Presentation Impact of Adoption of New Revenue Recognition Standard on Statement of Cash Flows (Details) - USD ($) $ in Thousands</t>
  </si>
  <si>
    <t>Increase in other assets</t>
  </si>
  <si>
    <t>Debt Obligations (Details) - USD ($) $ in Thousands</t>
  </si>
  <si>
    <t>Debt Instrument [Line Items]</t>
  </si>
  <si>
    <t>Total debt obligations</t>
  </si>
  <si>
    <t>Line of Credit</t>
  </si>
  <si>
    <t>Credit facility, amendment date</t>
  </si>
  <si>
    <t>Aug. 3,
		2018</t>
  </si>
  <si>
    <t>Credit facility, maximum borrowing capacity before amendment</t>
  </si>
  <si>
    <t>Credit facility, maximum borrowing capacity</t>
  </si>
  <si>
    <t>Credit facility, maximum borrowing capacity with seasonal increase</t>
  </si>
  <si>
    <t>Credit facility, collateral</t>
  </si>
  <si>
    <t>The credit facility is secured by our inventory, cash, cash equivalents, and substantially all of our other assets.</t>
  </si>
  <si>
    <t>Credit facility, weighted average interest rate during period</t>
  </si>
  <si>
    <t>3.53%</t>
  </si>
  <si>
    <t>Credit facility, average daily borrowings</t>
  </si>
  <si>
    <t>Credit facility, excess borrowing capacity required, amount (greater of)</t>
  </si>
  <si>
    <t>Credit facility, excess borrowing capacity required, percent of Adjusted Combined Loan Cap (greater of)</t>
  </si>
  <si>
    <t>10.00%</t>
  </si>
  <si>
    <t>Credit facility, dividend restriction amount</t>
  </si>
  <si>
    <t>Credit facility, excess borrowing availability</t>
  </si>
  <si>
    <t>Credit facility, covenant compliance</t>
  </si>
  <si>
    <t>in compliance with the debt covenants of the credit facility agreement</t>
  </si>
  <si>
    <t>Letter of Credit</t>
  </si>
  <si>
    <t>Letter of credit subfacility, maximum borrowing capacity</t>
  </si>
  <si>
    <t>Letters of credit outstanding, amount</t>
  </si>
  <si>
    <t>Letters of credit, expiration period</t>
  </si>
  <si>
    <t>12 months</t>
  </si>
  <si>
    <t>Revolving Credit Facility | Line of Credit</t>
  </si>
  <si>
    <t>Revolving credit facility, expiration date</t>
  </si>
  <si>
    <t>Dec. 16,
		2021</t>
  </si>
  <si>
    <t>Term loan | Line of Credit</t>
  </si>
  <si>
    <t>Term loan, face amount</t>
  </si>
  <si>
    <t>Term loan, frequency of periodic payment</t>
  </si>
  <si>
    <t>quarterly</t>
  </si>
  <si>
    <t>Term loan, periodic payment, principal</t>
  </si>
  <si>
    <t>Term loan, date of first required payment</t>
  </si>
  <si>
    <t>Feb. 4,
		2019</t>
  </si>
  <si>
    <t>Term loan, maturity date</t>
  </si>
  <si>
    <t>Finance Obligations</t>
  </si>
  <si>
    <t>Other Financing</t>
  </si>
  <si>
    <t>Revenue Net Sales by Merchandise Category (Details) - USD ($) $ in Thousands</t>
  </si>
  <si>
    <t>Disaggregation of Revenue [Line Items]</t>
  </si>
  <si>
    <t>Apparel</t>
  </si>
  <si>
    <t>Apparel | Women's</t>
  </si>
  <si>
    <t>Apparel | Men's</t>
  </si>
  <si>
    <t>Apparel | Children's</t>
  </si>
  <si>
    <t>Non-Apparel</t>
  </si>
  <si>
    <t>Non-Apparel | Footwear</t>
  </si>
  <si>
    <t>Non-Apparel | Accessories</t>
  </si>
  <si>
    <t>Non-Apparel | Cosmetics/Fragrances</t>
  </si>
  <si>
    <t>Non-Apparel | Home/Gifts/Other</t>
  </si>
  <si>
    <t>Revenue Adjustments Not Allocated</t>
  </si>
  <si>
    <t>Department Stores | Apparel</t>
  </si>
  <si>
    <t>Department Stores | Apparel | Women's</t>
  </si>
  <si>
    <t>Department Stores | Apparel | Men's</t>
  </si>
  <si>
    <t>Department Stores | Apparel | Children's</t>
  </si>
  <si>
    <t>Department Stores | Non-Apparel</t>
  </si>
  <si>
    <t>Department Stores | Non-Apparel | Footwear</t>
  </si>
  <si>
    <t>Department Stores | Non-Apparel | Accessories</t>
  </si>
  <si>
    <t>Department Stores | Non-Apparel | Cosmetics/Fragrances</t>
  </si>
  <si>
    <t>Department Stores | Non-Apparel | Home/Gifts/Other</t>
  </si>
  <si>
    <t>Department Stores | Revenue Adjustments Not Allocated</t>
  </si>
  <si>
    <t>Off-Price Stores | Apparel</t>
  </si>
  <si>
    <t>Off-Price Stores | Apparel | Women's</t>
  </si>
  <si>
    <t>Off-Price Stores | Apparel | Men's</t>
  </si>
  <si>
    <t>Off-Price Stores | Apparel | Children's</t>
  </si>
  <si>
    <t>Off-Price Stores | Non-Apparel</t>
  </si>
  <si>
    <t>Off-Price Stores | Non-Apparel | Footwear</t>
  </si>
  <si>
    <t>Off-Price Stores | Non-Apparel | Accessories</t>
  </si>
  <si>
    <t>Off-Price Stores | Non-Apparel | Cosmetics/Fragrances</t>
  </si>
  <si>
    <t>Off-Price Stores | Non-Apparel | Home/Gifts/Other</t>
  </si>
  <si>
    <t>Off-Price Stores | Revenue Adjustments Not Allocated</t>
  </si>
  <si>
    <t>Includes adjustments related to deferred revenue, estimated sales returns, breakage income, shipping and miscellaneous revenues, which are not allocated to merchandise categories.</t>
  </si>
  <si>
    <t>Revenue Credit Income (Details) - USD ($) $ in Millions</t>
  </si>
  <si>
    <t>Jan. 28, 2017</t>
  </si>
  <si>
    <t>Prepaid Expense and Other Assets, Current [Abstract]</t>
  </si>
  <si>
    <t>Credit Income Receivable</t>
  </si>
  <si>
    <t>Revenue Contract Liability Components (Details) - USD ($) $ in Thousands</t>
  </si>
  <si>
    <t>Aug. 04, 2018</t>
  </si>
  <si>
    <t>Jul. 29, 2017</t>
  </si>
  <si>
    <t>Components of Revenue Contract Liability [Line Items]</t>
  </si>
  <si>
    <t>Gift cards and merchandise credits, net</t>
  </si>
  <si>
    <t>Loyalty program rewards, net</t>
  </si>
  <si>
    <t>Merchandise fulfillment liability</t>
  </si>
  <si>
    <t>Contract liabilities</t>
  </si>
  <si>
    <t>Typical period to satisfy unfulfilled merchandise orders</t>
  </si>
  <si>
    <t>7 days</t>
  </si>
  <si>
    <t>Typical redemption period of gift cards and merchandise credits</t>
  </si>
  <si>
    <t>Typical redemption period of majority of gift cards and merchandise credits</t>
  </si>
  <si>
    <t>3 months</t>
  </si>
  <si>
    <t>Expiration period for reward certificates under loyalty programs</t>
  </si>
  <si>
    <t>30 days</t>
  </si>
  <si>
    <t>60 days</t>
  </si>
  <si>
    <t>Revenue Contract Liability Activity (Details) - USD ($) $ in Thousands</t>
  </si>
  <si>
    <t>Change in Contract with Customer, Liability [Abstract]</t>
  </si>
  <si>
    <t>Contract liabilities, beginning balance</t>
  </si>
  <si>
    <t>Contract liabilities, net sales recognized</t>
  </si>
  <si>
    <t>Contract liabilities, current period additions</t>
  </si>
  <si>
    <t>Contract liabilities, ending balance</t>
  </si>
  <si>
    <t>Stock-Based Compensation Expense (Details) - USD ($) $ in Thousands</t>
  </si>
  <si>
    <t>Stock-based Compensation Arrangement by Share-based Payment Award [Line Items]</t>
  </si>
  <si>
    <t>Stock-based compensation expense, tax benefit</t>
  </si>
  <si>
    <t>Stock-based compensation expense, net of tax</t>
  </si>
  <si>
    <t>Employee Service Share-based Compensation, Nonvested Awards, Compensation Cost Not yet Recognized [Abstract]</t>
  </si>
  <si>
    <t>Unrecognized share-based compensation expense</t>
  </si>
  <si>
    <t>Weighted average period, unrecognized compensation expense</t>
  </si>
  <si>
    <t>2 years 1 month 25 days</t>
  </si>
  <si>
    <t>Non-vested stock</t>
  </si>
  <si>
    <t>Restricted Stock Units (RSUs)</t>
  </si>
  <si>
    <t>Performance Share Units (PSUs) | Stock-Settled Award</t>
  </si>
  <si>
    <t>Performance Share Units (PSUs) | Cash-Settled Award</t>
  </si>
  <si>
    <t>Stock-Based Compensation Non-vested Stock (Details) - Non-vested stock - USD ($) $ / shares in Units, $ in Millions</t>
  </si>
  <si>
    <t>Settlement at the end of vesting period</t>
  </si>
  <si>
    <t>one-for-one to common stock</t>
  </si>
  <si>
    <t>Number of shares</t>
  </si>
  <si>
    <t>Outstanding at February 3, 2018</t>
  </si>
  <si>
    <t>Granted</t>
  </si>
  <si>
    <t>Vested</t>
  </si>
  <si>
    <t>Forfeited</t>
  </si>
  <si>
    <t>Outstanding at November 3, 2018</t>
  </si>
  <si>
    <t>Weighted average grant date fair value (in dollars per share)</t>
  </si>
  <si>
    <t>Outstanding at February 3, 2018,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Outstanding at November 3, 2018, weighted average grant date fair value (in dollars per share)</t>
  </si>
  <si>
    <t>Aggregate intrinsic value</t>
  </si>
  <si>
    <t>Aggregate intrinsic value, vested</t>
  </si>
  <si>
    <t>Share-based Compensation Arrangement by Share-based Payment Award, Additional General Disclosures</t>
  </si>
  <si>
    <t>Shares issued in period</t>
  </si>
  <si>
    <t>Employees</t>
  </si>
  <si>
    <t>Award annual vesting rights, percentage</t>
  </si>
  <si>
    <t>25.00%</t>
  </si>
  <si>
    <t>Award vesting period</t>
  </si>
  <si>
    <t>4 years</t>
  </si>
  <si>
    <t>Non-employee directors</t>
  </si>
  <si>
    <t>1 year</t>
  </si>
  <si>
    <t>Stock-Based Compensation Restricted Stock Units (Details) - Restricted Stock Units (RSUs)</t>
  </si>
  <si>
    <t>Nov. 03, 2018$ / sharesshares</t>
  </si>
  <si>
    <t>Each vested RSU is settled in cash in an amount equal to the fair market value of one share of our common stock on the vesting date, not to exceed five times the per share fair market value of our common stock on the grant date</t>
  </si>
  <si>
    <t>Outstanding at February 3, 2018 | shares</t>
  </si>
  <si>
    <t>Granted | shares</t>
  </si>
  <si>
    <t>Vested | shares</t>
  </si>
  <si>
    <t>Forfeited | shares</t>
  </si>
  <si>
    <t>Outstanding at November 3, 2018 | shares</t>
  </si>
  <si>
    <t>Outstanding at February 3, 2018, weighted average grant date fair value (in dollars per share) | $ / shares</t>
  </si>
  <si>
    <t>Grants in period, weighted average grant date fair value (in dollars per share) | $ / shares</t>
  </si>
  <si>
    <t>Vested in period, weighted average grant date fair value (in dollars per share) | $ / shares</t>
  </si>
  <si>
    <t>Forfeitures in period, weighted average grant date fair value (in dollars per share) | $ / shares</t>
  </si>
  <si>
    <t>Outstanding at November 3, 2018, weighted average grant date fair value (in dollars per share) | $ / shares</t>
  </si>
  <si>
    <t>Stock-Based Compensation Stock-settled Performance Share Units (Details) - Performance Share Units (PSUs) - Stock-Settled Award $ / shares in Units, $ in Thousands</t>
  </si>
  <si>
    <t>Nov. 03, 2018USD ($)shares$ / shares</t>
  </si>
  <si>
    <t>Oct. 28, 2017$ / shares</t>
  </si>
  <si>
    <t>Award requisite service period</t>
  </si>
  <si>
    <t>3 years</t>
  </si>
  <si>
    <t>Converts to common stock (unless otherwise determined by our Board of Directors, or its Compensation Committee) ranging from zero to a maximum of twice the number of granted shares outstanding on the vesting date.</t>
  </si>
  <si>
    <t>Method used to determine fair value</t>
  </si>
  <si>
    <t>Monte Carlo simulation</t>
  </si>
  <si>
    <t>Vested and earned</t>
  </si>
  <si>
    <t>Weighted average grant date fair value (in dollars per share) | $ / shares</t>
  </si>
  <si>
    <t>Aggregate intrinsic value, vested | $</t>
  </si>
  <si>
    <t>Maximum</t>
  </si>
  <si>
    <t>Multiple of the number of granted shares outstanding for issuable shares</t>
  </si>
  <si>
    <t>Minimum</t>
  </si>
  <si>
    <t>2016 Performance Share Units Granted</t>
  </si>
  <si>
    <t>2017 Performance Share Units Granted</t>
  </si>
  <si>
    <t>2018 Performance Share Units Granted</t>
  </si>
  <si>
    <t>Stock-Based Compensation Cash-settled Performance Share Units (Details) - Performance Share Units (PSUs) - Cash-Settled Award</t>
  </si>
  <si>
    <t>Nov. 03, 2018shares$ / shares</t>
  </si>
  <si>
    <t>Settles in cash ranging from zero to a maximum of twice the number of target units awarded multiplied by the fair market value of one share of our common stock on the vesting date.</t>
  </si>
  <si>
    <t>Multiple of the number of granted units outstanding for amount of settlement</t>
  </si>
  <si>
    <t>Stock-Based Compensation Stock Appreciation Rights (SARs) (Details) - Stock Appreciation Rights (SARs)</t>
  </si>
  <si>
    <t>Expiration period if not exercised or forfeited</t>
  </si>
  <si>
    <t>7 years</t>
  </si>
  <si>
    <t>Outstanding, vested and exercisable at February 3, 2018 | shares</t>
  </si>
  <si>
    <t>Expired | shares</t>
  </si>
  <si>
    <t>Weighted Average Exercise Price [Abstract]</t>
  </si>
  <si>
    <t>Outstanding, vested and exercisable at February 3, 2018 | $ / shares</t>
  </si>
  <si>
    <t>Expired | $ / shares</t>
  </si>
  <si>
    <t>Earnings per Share (Details) - USD ($) $ / shares in Units, shares in Thousands, $ in Thousands</t>
  </si>
  <si>
    <t>Basic EPS from continuing operations:</t>
  </si>
  <si>
    <t>Distributed earnings allocated to participating securities, Basic</t>
  </si>
  <si>
    <t>Net loss allocated to common shares</t>
  </si>
  <si>
    <t>Diluted EPS from continuing operations:</t>
  </si>
  <si>
    <t>Distributed earnings allocated to participating securities, Diluted</t>
  </si>
  <si>
    <t>Performance Share Units (PSUs) | Stock-Settled Award | Anti-dilutive due to net loss</t>
  </si>
  <si>
    <t>Antidilutive Securities Excluded from Computation of Earnings Per Share [Line Items]</t>
  </si>
  <si>
    <t>Stock Appreciation Rights (SARs) | Anti-dilutive due to exercise price</t>
  </si>
  <si>
    <t>Stockholders' Equity (Details) - USD ($) $ / shares in Units, $ in Thousands</t>
  </si>
  <si>
    <t>1 Months Ended</t>
  </si>
  <si>
    <t>Nov. 20, 2018</t>
  </si>
  <si>
    <t>Dec. 19, 2018</t>
  </si>
  <si>
    <t>Subsequent Event</t>
  </si>
  <si>
    <t>Subsequent Event [Line Items]</t>
  </si>
  <si>
    <t>Dividends Payable, Date Declared</t>
  </si>
  <si>
    <t>Nov. 20,
		2018</t>
  </si>
  <si>
    <t>Dividends Payable, Amount Per Share</t>
  </si>
  <si>
    <t>Dividends Payable, Date to be Paid</t>
  </si>
  <si>
    <t>Dec. 19,
		2018</t>
  </si>
  <si>
    <t>Dividends Payable, Date of Record</t>
  </si>
  <si>
    <t>Dec. 4,
		2018</t>
  </si>
  <si>
    <t>Pension Plan (Details) - USD ($) $ in Thousands</t>
  </si>
  <si>
    <t>Employer service cost</t>
  </si>
  <si>
    <t>Interest cost on pension benefit obligation</t>
  </si>
  <si>
    <t>Expected return on plan assets</t>
  </si>
  <si>
    <t>Amortization of net loss</t>
  </si>
  <si>
    <t>Pension settlement charges</t>
  </si>
  <si>
    <t>Net periodic pension cost</t>
  </si>
  <si>
    <t>Contributions by employer</t>
  </si>
  <si>
    <t>Expected future employer contributions, remainder of fiscal year</t>
  </si>
  <si>
    <t>Fair Value Measurements (Details) $ in Thousands</t>
  </si>
  <si>
    <t>Nov. 03, 2018USD ($)</t>
  </si>
  <si>
    <t>Oct. 28, 2017USD ($)</t>
  </si>
  <si>
    <t>Feb. 03, 2018USD ($)</t>
  </si>
  <si>
    <t>Fair Value, Measurements, Recurring</t>
  </si>
  <si>
    <t>Fair Value, Assets and Liabilities Measured on Recurring and Nonrecurring Basis [Line Items]</t>
  </si>
  <si>
    <t>Securities held in grantor trust for deferred compensation plans</t>
  </si>
  <si>
    <t>[1],[2]</t>
  </si>
  <si>
    <t>Fair Value, Measurements, Recurring | Quoted Prices in Active Markets for Identical Instruments (Level 1)</t>
  </si>
  <si>
    <t>Fair Value, Measurements, Nonrecurring</t>
  </si>
  <si>
    <t>Store property, equipment and leasehold improvements, fair value</t>
  </si>
  <si>
    <t>[3]</t>
  </si>
  <si>
    <t>Impairment charges on store property, equipment and leasehold improvements</t>
  </si>
  <si>
    <t>Fair Value, Measurements, Nonrecurring | Measurement Input, Discount Rate [Member]</t>
  </si>
  <si>
    <t>Alternative Investment, Measurement Input</t>
  </si>
  <si>
    <t>Fair Value, Measurements, Nonrecurring | Significant Unobservable Inputs (Level 3)</t>
  </si>
  <si>
    <t>The liability for the amount due to participants corresponding in value to the securities held in the grantor trust is recorded in other long-term liabilities.</t>
  </si>
  <si>
    <t>[2]</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nine months ended November 3, 2018 and October 28, 2017, and for the fiscal year ended February 3, 2018.</t>
  </si>
  <si>
    <t>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For the nine months ended November 3, 2018 and October 28, 2017, and fiscal year 2017, we recognized impairment charges of $1.1 million, $0.2 million, and $1.7 million, respectively. Impairment charges are recorded in cost of sales and related buying, occupancy and distribution expenses.</t>
  </si>
  <si>
    <t>Gordmans Acquisition (Details) $ in Thousands</t>
  </si>
  <si>
    <t>Oct. 28, 2017USD ($)stores</t>
  </si>
  <si>
    <t>Apr. 07, 2017USD ($)stores</t>
  </si>
  <si>
    <t>Business Combination, Description [Abstract]</t>
  </si>
  <si>
    <t>Business Acquisition, Effective Date of Acquisition</t>
  </si>
  <si>
    <t>Apr. 7,
		2017</t>
  </si>
  <si>
    <t>Business Acquisition, Name of Acquired Entity</t>
  </si>
  <si>
    <t>Gordmans Stores, Inc.</t>
  </si>
  <si>
    <t>Incremental Number of Store Locations with Acquisition Rights | stores</t>
  </si>
  <si>
    <t>Business Combination, Reason for Business Combination</t>
  </si>
  <si>
    <t>The Gordmans stores, which we operate as an off-price concept, add scale to our business, while allowing us to leverage strategic synergies and our current infrastructure. The acquisition also brings beneficial geographic and guest diversification.</t>
  </si>
  <si>
    <t>Payments to acquire business | $</t>
  </si>
  <si>
    <t>Number of Gordmans stores acquired | stores</t>
  </si>
  <si>
    <t>Number of Gordmans stores available to be acquired | stores</t>
  </si>
  <si>
    <t>Business Combination, Acquisition Related Costs | $</t>
  </si>
  <si>
    <t>Business Combination, Revenue of Acquiree since Acquisition Date, Actual | $</t>
  </si>
  <si>
    <t>Business Combination, Pro Forma Information, Disclosure Impracticable</t>
  </si>
  <si>
    <t xml:space="preserve">Pro forma net sales and earnings for the three and nine months ended October 28, 2017 are not presented due to the impracticability in substantiating this information as the Gordmans Acquisition was limited to select assets and assignment of leases acquired through a bankruptcy auction. Furthermore, the results of operations may have been impacted by the Sellers’ liquidation and may not be indicative of future performance.
</t>
  </si>
  <si>
    <t>New leases for former Gordmans store locations | stores</t>
  </si>
  <si>
    <t>Business Combination, Recognized Identifiable Assets Acquired [Abstract]</t>
  </si>
  <si>
    <t>Business Combination, Recognized Identifiable Assets Acquired, Inventory | $</t>
  </si>
  <si>
    <t>Business Combination, Recognized Identifiable Assets Acquired and Liabilities Assumed, Property, Plant, Equipment, and Other Assets | $</t>
  </si>
  <si>
    <t>Business Combination, Recognized Identifiable Assets Acquired, Assets | $</t>
  </si>
  <si>
    <t>Number of Store Locations with Acquisition Rights | sto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15</v>
      </c>
    </row>
    <row r="15" spans="1:3">
      <c r="A15" s="4" t="s">
        <v>24</v>
      </c>
      <c r="C15" s="5" t="n">
        <v>2829360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4"/>
  </cols>
  <sheetData>
    <row r="1" spans="1:6">
      <c r="A1" s="1" t="s">
        <v>27</v>
      </c>
      <c r="B1" s="2" t="s">
        <v>2</v>
      </c>
      <c r="C1" s="2" t="s">
        <v>28</v>
      </c>
      <c r="E1" s="2" t="s">
        <v>29</v>
      </c>
    </row>
    <row r="2" spans="1:6">
      <c r="A2" s="3" t="s">
        <v>30</v>
      </c>
    </row>
    <row r="3" spans="1:6">
      <c r="A3" s="4" t="s">
        <v>31</v>
      </c>
      <c r="B3" s="7" t="n">
        <v>25825</v>
      </c>
      <c r="C3" s="7" t="n">
        <v>21250</v>
      </c>
      <c r="E3" s="7" t="n">
        <v>30330</v>
      </c>
    </row>
    <row r="4" spans="1:6">
      <c r="A4" s="4" t="s">
        <v>32</v>
      </c>
      <c r="B4" s="5" t="n">
        <v>602283</v>
      </c>
      <c r="C4" s="5" t="n">
        <v>438377</v>
      </c>
      <c r="D4" s="4" t="s">
        <v>33</v>
      </c>
      <c r="E4" s="5" t="n">
        <v>576367</v>
      </c>
      <c r="F4" s="4" t="s">
        <v>33</v>
      </c>
    </row>
    <row r="5" spans="1:6">
      <c r="A5" s="4" t="s">
        <v>34</v>
      </c>
      <c r="B5" s="5" t="n">
        <v>47181</v>
      </c>
      <c r="C5" s="5" t="n">
        <v>52407</v>
      </c>
      <c r="D5" s="4" t="s">
        <v>33</v>
      </c>
      <c r="E5" s="5" t="n">
        <v>54642</v>
      </c>
      <c r="F5" s="4" t="s">
        <v>33</v>
      </c>
    </row>
    <row r="6" spans="1:6">
      <c r="A6" s="4" t="s">
        <v>35</v>
      </c>
      <c r="B6" s="5" t="n">
        <v>675289</v>
      </c>
      <c r="C6" s="5" t="n">
        <v>512034</v>
      </c>
      <c r="E6" s="5" t="n">
        <v>661339</v>
      </c>
    </row>
    <row r="7" spans="1:6">
      <c r="A7" s="4" t="s">
        <v>36</v>
      </c>
      <c r="B7" s="5" t="n">
        <v>229942</v>
      </c>
      <c r="C7" s="5" t="n">
        <v>252788</v>
      </c>
      <c r="E7" s="5" t="n">
        <v>260870</v>
      </c>
    </row>
    <row r="8" spans="1:6">
      <c r="A8" s="4" t="s">
        <v>37</v>
      </c>
      <c r="B8" s="5" t="n">
        <v>17135</v>
      </c>
      <c r="C8" s="5" t="n">
        <v>17135</v>
      </c>
      <c r="E8" s="5" t="n">
        <v>17135</v>
      </c>
    </row>
    <row r="9" spans="1:6">
      <c r="A9" s="4" t="s">
        <v>38</v>
      </c>
      <c r="B9" s="5" t="n">
        <v>23152</v>
      </c>
      <c r="C9" s="5" t="n">
        <v>24449</v>
      </c>
      <c r="E9" s="5" t="n">
        <v>28237</v>
      </c>
    </row>
    <row r="10" spans="1:6">
      <c r="A10" s="4" t="s">
        <v>39</v>
      </c>
      <c r="B10" s="5" t="n">
        <v>945518</v>
      </c>
      <c r="C10" s="5" t="n">
        <v>806406</v>
      </c>
      <c r="E10" s="5" t="n">
        <v>967581</v>
      </c>
    </row>
    <row r="11" spans="1:6">
      <c r="A11" s="3" t="s">
        <v>40</v>
      </c>
    </row>
    <row r="12" spans="1:6">
      <c r="A12" s="4" t="s">
        <v>41</v>
      </c>
      <c r="B12" s="5" t="n">
        <v>190070</v>
      </c>
      <c r="C12" s="5" t="n">
        <v>145991</v>
      </c>
      <c r="E12" s="5" t="n">
        <v>214783</v>
      </c>
    </row>
    <row r="13" spans="1:6">
      <c r="A13" s="4" t="s">
        <v>42</v>
      </c>
      <c r="B13" s="5" t="n">
        <v>3555</v>
      </c>
      <c r="C13" s="5" t="n">
        <v>2985</v>
      </c>
      <c r="E13" s="5" t="n">
        <v>3025</v>
      </c>
    </row>
    <row r="14" spans="1:6">
      <c r="A14" s="4" t="s">
        <v>43</v>
      </c>
      <c r="B14" s="5" t="n">
        <v>80320</v>
      </c>
      <c r="C14" s="5" t="n">
        <v>64442</v>
      </c>
      <c r="E14" s="5" t="n">
        <v>74068</v>
      </c>
    </row>
    <row r="15" spans="1:6">
      <c r="A15" s="4" t="s">
        <v>44</v>
      </c>
      <c r="B15" s="5" t="n">
        <v>273945</v>
      </c>
      <c r="C15" s="5" t="n">
        <v>213418</v>
      </c>
      <c r="E15" s="5" t="n">
        <v>291876</v>
      </c>
    </row>
    <row r="16" spans="1:6">
      <c r="A16" s="4" t="s">
        <v>45</v>
      </c>
      <c r="B16" s="5" t="n">
        <v>345840</v>
      </c>
      <c r="C16" s="5" t="n">
        <v>180350</v>
      </c>
      <c r="E16" s="5" t="n">
        <v>268969</v>
      </c>
    </row>
    <row r="17" spans="1:6">
      <c r="A17" s="4" t="s">
        <v>46</v>
      </c>
      <c r="B17" s="5" t="n">
        <v>62809</v>
      </c>
      <c r="C17" s="5" t="n">
        <v>68524</v>
      </c>
      <c r="E17" s="5" t="n">
        <v>70052</v>
      </c>
    </row>
    <row r="18" spans="1:6">
      <c r="A18" s="4" t="s">
        <v>47</v>
      </c>
      <c r="B18" s="5" t="n">
        <v>682594</v>
      </c>
      <c r="C18" s="5" t="n">
        <v>462292</v>
      </c>
      <c r="E18" s="5" t="n">
        <v>630897</v>
      </c>
    </row>
    <row r="19" spans="1:6">
      <c r="A19" s="4" t="s">
        <v>48</v>
      </c>
      <c r="B19" s="4" t="s">
        <v>49</v>
      </c>
      <c r="C19" s="4" t="s">
        <v>49</v>
      </c>
      <c r="E19" s="4" t="s">
        <v>49</v>
      </c>
    </row>
    <row r="20" spans="1:6">
      <c r="A20" s="4" t="s">
        <v>50</v>
      </c>
      <c r="B20" s="5" t="n">
        <v>335</v>
      </c>
      <c r="C20" s="5" t="n">
        <v>328</v>
      </c>
      <c r="E20" s="5" t="n">
        <v>328</v>
      </c>
    </row>
    <row r="21" spans="1:6">
      <c r="A21" s="4" t="s">
        <v>51</v>
      </c>
      <c r="B21" s="5" t="n">
        <v>422539</v>
      </c>
      <c r="C21" s="5" t="n">
        <v>418658</v>
      </c>
      <c r="E21" s="5" t="n">
        <v>416422</v>
      </c>
    </row>
    <row r="22" spans="1:6">
      <c r="A22" s="4" t="s">
        <v>52</v>
      </c>
      <c r="B22" s="5" t="n">
        <v>-43527</v>
      </c>
      <c r="C22" s="5" t="n">
        <v>-43298</v>
      </c>
      <c r="E22" s="5" t="n">
        <v>-43248</v>
      </c>
    </row>
    <row r="23" spans="1:6">
      <c r="A23" s="4" t="s">
        <v>53</v>
      </c>
      <c r="B23" s="5" t="n">
        <v>-5731</v>
      </c>
      <c r="C23" s="5" t="n">
        <v>-5177</v>
      </c>
      <c r="E23" s="5" t="n">
        <v>-5021</v>
      </c>
    </row>
    <row r="24" spans="1:6">
      <c r="A24" s="4" t="s">
        <v>54</v>
      </c>
      <c r="B24" s="5" t="n">
        <v>-110692</v>
      </c>
      <c r="C24" s="5" t="n">
        <v>-26397</v>
      </c>
      <c r="E24" s="5" t="n">
        <v>-31797</v>
      </c>
    </row>
    <row r="25" spans="1:6">
      <c r="A25" s="4" t="s">
        <v>55</v>
      </c>
      <c r="B25" s="5" t="n">
        <v>262924</v>
      </c>
      <c r="C25" s="5" t="n">
        <v>344114</v>
      </c>
      <c r="E25" s="5" t="n">
        <v>336684</v>
      </c>
    </row>
    <row r="26" spans="1:6">
      <c r="A26" s="4" t="s">
        <v>56</v>
      </c>
      <c r="B26" s="7" t="n">
        <v>945518</v>
      </c>
      <c r="C26" s="7" t="n">
        <v>806406</v>
      </c>
      <c r="E26" s="7" t="n">
        <v>967581</v>
      </c>
    </row>
    <row r="27" spans="1:6"/>
    <row r="28" spans="1:6">
      <c r="A28" s="4" t="s">
        <v>33</v>
      </c>
      <c r="B28" s="4" t="s">
        <v>57</v>
      </c>
    </row>
  </sheetData>
  <mergeCells count="4">
    <mergeCell ref="C1:D1"/>
    <mergeCell ref="E1:F1"/>
    <mergeCell ref="A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26"/>
    <col customWidth="1" max="3" min="3" width="14"/>
    <col customWidth="1" max="4" min="4" width="26"/>
    <col customWidth="1" max="5" min="5" width="14"/>
    <col customWidth="1" max="6" min="6" width="16"/>
    <col customWidth="1" max="7" min="7" width="14"/>
  </cols>
  <sheetData>
    <row r="1" spans="1:7">
      <c r="A1" s="1" t="s">
        <v>251</v>
      </c>
      <c r="B1" s="2" t="s">
        <v>66</v>
      </c>
      <c r="D1" s="2" t="s">
        <v>1</v>
      </c>
      <c r="F1" s="2" t="s">
        <v>252</v>
      </c>
    </row>
    <row r="2" spans="1:7">
      <c r="B2" s="2" t="s">
        <v>253</v>
      </c>
      <c r="C2" s="2" t="s">
        <v>29</v>
      </c>
      <c r="D2" s="2" t="s">
        <v>253</v>
      </c>
      <c r="E2" s="2" t="s">
        <v>29</v>
      </c>
      <c r="F2" s="2" t="s">
        <v>254</v>
      </c>
      <c r="G2" s="2" t="s">
        <v>28</v>
      </c>
    </row>
    <row r="3" spans="1:7">
      <c r="A3" s="4" t="s">
        <v>255</v>
      </c>
      <c r="B3" s="5" t="n">
        <v>42</v>
      </c>
      <c r="D3" s="5" t="n">
        <v>42</v>
      </c>
    </row>
    <row r="4" spans="1:7">
      <c r="A4" s="3" t="s">
        <v>256</v>
      </c>
    </row>
    <row r="5" spans="1:7">
      <c r="A5" s="4" t="s">
        <v>257</v>
      </c>
      <c r="B5" s="4" t="s">
        <v>258</v>
      </c>
      <c r="C5" s="4" t="s">
        <v>258</v>
      </c>
      <c r="D5" s="4" t="s">
        <v>259</v>
      </c>
      <c r="E5" s="4" t="s">
        <v>259</v>
      </c>
      <c r="F5" s="4" t="s">
        <v>260</v>
      </c>
      <c r="G5" s="4" t="s">
        <v>261</v>
      </c>
    </row>
    <row r="6" spans="1:7">
      <c r="A6" s="4" t="s">
        <v>262</v>
      </c>
    </row>
    <row r="7" spans="1:7">
      <c r="A7" s="4" t="s">
        <v>263</v>
      </c>
      <c r="B7" s="5" t="n">
        <v>754</v>
      </c>
      <c r="D7" s="5" t="n">
        <v>754</v>
      </c>
    </row>
    <row r="8" spans="1:7">
      <c r="A8" s="4" t="s">
        <v>264</v>
      </c>
    </row>
    <row r="9" spans="1:7">
      <c r="A9" s="4" t="s">
        <v>263</v>
      </c>
      <c r="B9" s="5" t="n">
        <v>68</v>
      </c>
      <c r="D9" s="5" t="n">
        <v>68</v>
      </c>
    </row>
    <row r="10" spans="1:7">
      <c r="A10" s="4" t="s">
        <v>265</v>
      </c>
    </row>
    <row r="11" spans="1:7">
      <c r="A11" s="3" t="s">
        <v>256</v>
      </c>
    </row>
    <row r="12" spans="1:7">
      <c r="A12" s="4" t="s">
        <v>257</v>
      </c>
      <c r="D12" s="4" t="s">
        <v>260</v>
      </c>
    </row>
    <row r="13" spans="1:7">
      <c r="A13" s="4" t="s">
        <v>266</v>
      </c>
    </row>
    <row r="14" spans="1:7">
      <c r="A14" s="3" t="s">
        <v>256</v>
      </c>
    </row>
    <row r="15" spans="1:7">
      <c r="A15" s="4" t="s">
        <v>257</v>
      </c>
      <c r="D15" s="4" t="s">
        <v>261</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4"/>
  </cols>
  <sheetData>
    <row r="1" spans="1:6">
      <c r="A1" s="1" t="s">
        <v>267</v>
      </c>
      <c r="B1" s="2" t="s">
        <v>2</v>
      </c>
      <c r="C1" s="2" t="s">
        <v>28</v>
      </c>
      <c r="E1" s="2" t="s">
        <v>29</v>
      </c>
    </row>
    <row r="2" spans="1:6">
      <c r="A2" s="3" t="s">
        <v>268</v>
      </c>
    </row>
    <row r="3" spans="1:6">
      <c r="A3" s="4" t="s">
        <v>32</v>
      </c>
      <c r="B3" s="7" t="n">
        <v>602283</v>
      </c>
      <c r="C3" s="7" t="n">
        <v>438377</v>
      </c>
      <c r="D3" s="4" t="s">
        <v>33</v>
      </c>
      <c r="E3" s="7" t="n">
        <v>576367</v>
      </c>
      <c r="F3" s="4" t="s">
        <v>33</v>
      </c>
    </row>
    <row r="4" spans="1:6">
      <c r="A4" s="4" t="s">
        <v>34</v>
      </c>
      <c r="B4" s="7" t="n">
        <v>47181</v>
      </c>
      <c r="C4" s="5" t="n">
        <v>52407</v>
      </c>
      <c r="D4" s="4" t="s">
        <v>33</v>
      </c>
      <c r="E4" s="5" t="n">
        <v>54642</v>
      </c>
      <c r="F4" s="4" t="s">
        <v>33</v>
      </c>
    </row>
    <row r="5" spans="1:6">
      <c r="A5" s="4" t="s">
        <v>269</v>
      </c>
    </row>
    <row r="6" spans="1:6">
      <c r="A6" s="3" t="s">
        <v>268</v>
      </c>
    </row>
    <row r="7" spans="1:6">
      <c r="A7" s="4" t="s">
        <v>32</v>
      </c>
      <c r="C7" s="5" t="n">
        <v>439735</v>
      </c>
      <c r="E7" s="5" t="n">
        <v>578633</v>
      </c>
    </row>
    <row r="8" spans="1:6">
      <c r="A8" s="4" t="s">
        <v>34</v>
      </c>
      <c r="C8" s="5" t="n">
        <v>51049</v>
      </c>
      <c r="E8" s="5" t="n">
        <v>52376</v>
      </c>
    </row>
    <row r="9" spans="1:6">
      <c r="A9" s="4" t="s">
        <v>270</v>
      </c>
    </row>
    <row r="10" spans="1:6">
      <c r="A10" s="3" t="s">
        <v>268</v>
      </c>
    </row>
    <row r="11" spans="1:6">
      <c r="A11" s="4" t="s">
        <v>32</v>
      </c>
      <c r="C11" s="5" t="n">
        <v>-1358</v>
      </c>
      <c r="E11" s="5" t="n">
        <v>-2266</v>
      </c>
    </row>
    <row r="12" spans="1:6">
      <c r="A12" s="4" t="s">
        <v>34</v>
      </c>
      <c r="C12" s="7" t="n">
        <v>1358</v>
      </c>
      <c r="E12" s="7" t="n">
        <v>2266</v>
      </c>
    </row>
    <row r="13" spans="1:6"/>
    <row r="14" spans="1:6">
      <c r="A14" s="4" t="s">
        <v>33</v>
      </c>
      <c r="B14" s="4" t="s">
        <v>57</v>
      </c>
    </row>
  </sheetData>
  <mergeCells count="4">
    <mergeCell ref="C1:D1"/>
    <mergeCell ref="E1:F1"/>
    <mergeCell ref="A13:F13"/>
    <mergeCell ref="B14:F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28</v>
      </c>
      <c r="D1" s="2" t="s">
        <v>29</v>
      </c>
    </row>
    <row r="2" spans="1:4">
      <c r="A2" s="3" t="s">
        <v>59</v>
      </c>
    </row>
    <row r="3" spans="1:4">
      <c r="A3" s="4" t="s">
        <v>60</v>
      </c>
      <c r="B3" s="7" t="n">
        <v>736014</v>
      </c>
      <c r="C3" s="7" t="n">
        <v>699788</v>
      </c>
      <c r="D3" s="7" t="n">
        <v>734626</v>
      </c>
    </row>
    <row r="4" spans="1:4">
      <c r="A4" s="4" t="s">
        <v>61</v>
      </c>
      <c r="B4" s="8" t="n">
        <v>0.01</v>
      </c>
      <c r="C4" s="8" t="n">
        <v>0.01</v>
      </c>
      <c r="D4" s="8" t="n">
        <v>0.01</v>
      </c>
    </row>
    <row r="5" spans="1:4">
      <c r="A5" s="4" t="s">
        <v>62</v>
      </c>
      <c r="B5" s="5" t="n">
        <v>100000</v>
      </c>
      <c r="C5" s="5" t="n">
        <v>100000</v>
      </c>
      <c r="D5" s="5" t="n">
        <v>100000</v>
      </c>
    </row>
    <row r="6" spans="1:4">
      <c r="A6" s="4" t="s">
        <v>63</v>
      </c>
      <c r="B6" s="5" t="n">
        <v>33458</v>
      </c>
      <c r="C6" s="5" t="n">
        <v>32806</v>
      </c>
      <c r="D6" s="5" t="n">
        <v>32794</v>
      </c>
    </row>
    <row r="7" spans="1:4">
      <c r="A7" s="4" t="s">
        <v>64</v>
      </c>
      <c r="B7" s="5" t="n">
        <v>5175</v>
      </c>
      <c r="C7" s="5" t="n">
        <v>5175</v>
      </c>
      <c r="D7" s="5" t="n">
        <v>5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271</v>
      </c>
      <c r="B1" s="2" t="s">
        <v>66</v>
      </c>
      <c r="E1" s="2" t="s">
        <v>1</v>
      </c>
    </row>
    <row r="2" spans="1:7">
      <c r="B2" s="2" t="s">
        <v>2</v>
      </c>
      <c r="C2" s="2" t="s">
        <v>29</v>
      </c>
      <c r="E2" s="2" t="s">
        <v>2</v>
      </c>
      <c r="F2" s="2" t="s">
        <v>29</v>
      </c>
    </row>
    <row r="3" spans="1:7">
      <c r="A3" s="3" t="s">
        <v>268</v>
      </c>
    </row>
    <row r="4" spans="1:7">
      <c r="A4" s="4" t="s">
        <v>68</v>
      </c>
      <c r="B4" s="7" t="n">
        <v>347100</v>
      </c>
      <c r="C4" s="7" t="n">
        <v>357236</v>
      </c>
      <c r="E4" s="7" t="n">
        <v>1060623</v>
      </c>
      <c r="F4" s="7" t="n">
        <v>1042924</v>
      </c>
    </row>
    <row r="5" spans="1:7">
      <c r="A5" s="4" t="s">
        <v>69</v>
      </c>
      <c r="B5" s="5" t="n">
        <v>13324</v>
      </c>
      <c r="C5" s="5" t="n">
        <v>13670</v>
      </c>
      <c r="D5" s="4" t="s">
        <v>33</v>
      </c>
      <c r="E5" s="5" t="n">
        <v>43143</v>
      </c>
      <c r="F5" s="5" t="n">
        <v>39788</v>
      </c>
      <c r="G5" s="4" t="s">
        <v>33</v>
      </c>
    </row>
    <row r="6" spans="1:7">
      <c r="A6" s="4" t="s">
        <v>70</v>
      </c>
      <c r="B6" s="5" t="n">
        <v>360424</v>
      </c>
      <c r="C6" s="5" t="n">
        <v>370906</v>
      </c>
      <c r="D6" s="4" t="s">
        <v>33</v>
      </c>
      <c r="E6" s="5" t="n">
        <v>1103766</v>
      </c>
      <c r="F6" s="5" t="n">
        <v>1082712</v>
      </c>
      <c r="G6" s="4" t="s">
        <v>33</v>
      </c>
    </row>
    <row r="7" spans="1:7">
      <c r="A7" s="4" t="s">
        <v>72</v>
      </c>
      <c r="B7" s="7" t="n">
        <v>109774</v>
      </c>
      <c r="C7" s="5" t="n">
        <v>113706</v>
      </c>
      <c r="D7" s="4" t="s">
        <v>33</v>
      </c>
      <c r="E7" s="7" t="n">
        <v>327965</v>
      </c>
      <c r="F7" s="5" t="n">
        <v>328976</v>
      </c>
      <c r="G7" s="4" t="s">
        <v>33</v>
      </c>
    </row>
    <row r="8" spans="1:7">
      <c r="A8" s="4" t="s">
        <v>269</v>
      </c>
    </row>
    <row r="9" spans="1:7">
      <c r="A9" s="3" t="s">
        <v>268</v>
      </c>
    </row>
    <row r="10" spans="1:7">
      <c r="A10" s="4" t="s">
        <v>68</v>
      </c>
      <c r="C10" s="5" t="n">
        <v>357236</v>
      </c>
      <c r="F10" s="5" t="n">
        <v>1042924</v>
      </c>
    </row>
    <row r="11" spans="1:7">
      <c r="A11" s="4" t="s">
        <v>70</v>
      </c>
      <c r="C11" s="5" t="n">
        <v>357236</v>
      </c>
      <c r="F11" s="5" t="n">
        <v>1042924</v>
      </c>
    </row>
    <row r="12" spans="1:7">
      <c r="A12" s="4" t="s">
        <v>72</v>
      </c>
      <c r="C12" s="5" t="n">
        <v>100036</v>
      </c>
      <c r="F12" s="5" t="n">
        <v>289188</v>
      </c>
    </row>
    <row r="13" spans="1:7">
      <c r="A13" s="4" t="s">
        <v>270</v>
      </c>
    </row>
    <row r="14" spans="1:7">
      <c r="A14" s="3" t="s">
        <v>268</v>
      </c>
    </row>
    <row r="15" spans="1:7">
      <c r="A15" s="4" t="s">
        <v>69</v>
      </c>
      <c r="C15" s="5" t="n">
        <v>13670</v>
      </c>
      <c r="F15" s="5" t="n">
        <v>39788</v>
      </c>
    </row>
    <row r="16" spans="1:7">
      <c r="A16" s="4" t="s">
        <v>70</v>
      </c>
      <c r="C16" s="5" t="n">
        <v>13670</v>
      </c>
      <c r="F16" s="5" t="n">
        <v>39788</v>
      </c>
    </row>
    <row r="17" spans="1:7">
      <c r="A17" s="4" t="s">
        <v>72</v>
      </c>
      <c r="C17" s="7" t="n">
        <v>13670</v>
      </c>
      <c r="F17" s="7" t="n">
        <v>39788</v>
      </c>
    </row>
    <row r="18" spans="1:7"/>
    <row r="19" spans="1:7">
      <c r="A19" s="4" t="s">
        <v>33</v>
      </c>
      <c r="B19" s="4" t="s">
        <v>57</v>
      </c>
    </row>
  </sheetData>
  <mergeCells count="7">
    <mergeCell ref="A1:A2"/>
    <mergeCell ref="B1:D1"/>
    <mergeCell ref="E1:G1"/>
    <mergeCell ref="C2:D2"/>
    <mergeCell ref="F2:G2"/>
    <mergeCell ref="A18:G18"/>
    <mergeCell ref="B19:G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272</v>
      </c>
      <c r="B1" s="2" t="s">
        <v>1</v>
      </c>
    </row>
    <row r="2" spans="1:4">
      <c r="B2" s="2" t="s">
        <v>2</v>
      </c>
      <c r="C2" s="2" t="s">
        <v>29</v>
      </c>
    </row>
    <row r="3" spans="1:4">
      <c r="A3" s="3" t="s">
        <v>94</v>
      </c>
    </row>
    <row r="4" spans="1:4">
      <c r="A4" s="4" t="s">
        <v>106</v>
      </c>
      <c r="B4" s="7" t="n">
        <v>-163906</v>
      </c>
      <c r="C4" s="7" t="n">
        <v>-136247</v>
      </c>
      <c r="D4" s="4" t="s">
        <v>33</v>
      </c>
    </row>
    <row r="5" spans="1:4">
      <c r="A5" s="4" t="s">
        <v>273</v>
      </c>
      <c r="B5" s="7" t="n">
        <v>4910</v>
      </c>
      <c r="C5" s="5" t="n">
        <v>-10941</v>
      </c>
      <c r="D5" s="4" t="s">
        <v>33</v>
      </c>
    </row>
    <row r="6" spans="1:4">
      <c r="A6" s="4" t="s">
        <v>269</v>
      </c>
    </row>
    <row r="7" spans="1:4">
      <c r="A7" s="3" t="s">
        <v>94</v>
      </c>
    </row>
    <row r="8" spans="1:4">
      <c r="A8" s="4" t="s">
        <v>106</v>
      </c>
      <c r="C8" s="5" t="n">
        <v>-137479</v>
      </c>
    </row>
    <row r="9" spans="1:4">
      <c r="A9" s="4" t="s">
        <v>273</v>
      </c>
      <c r="C9" s="5" t="n">
        <v>-9709</v>
      </c>
    </row>
    <row r="10" spans="1:4">
      <c r="A10" s="4" t="s">
        <v>270</v>
      </c>
    </row>
    <row r="11" spans="1:4">
      <c r="A11" s="3" t="s">
        <v>94</v>
      </c>
    </row>
    <row r="12" spans="1:4">
      <c r="A12" s="4" t="s">
        <v>106</v>
      </c>
      <c r="C12" s="5" t="n">
        <v>1232</v>
      </c>
    </row>
    <row r="13" spans="1:4">
      <c r="A13" s="4" t="s">
        <v>273</v>
      </c>
      <c r="C13" s="7" t="n">
        <v>-1232</v>
      </c>
    </row>
    <row r="14" spans="1:4"/>
    <row r="15" spans="1:4">
      <c r="A15" s="4" t="s">
        <v>33</v>
      </c>
      <c r="B15" s="4" t="s">
        <v>57</v>
      </c>
    </row>
  </sheetData>
  <mergeCells count="5">
    <mergeCell ref="A1:A2"/>
    <mergeCell ref="B1:D1"/>
    <mergeCell ref="C2:D2"/>
    <mergeCell ref="A14:D14"/>
    <mergeCell ref="B15:D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B1" s="2" t="s">
        <v>1</v>
      </c>
    </row>
    <row r="2" spans="1:4">
      <c r="B2" s="2" t="s">
        <v>2</v>
      </c>
      <c r="C2" s="2" t="s">
        <v>28</v>
      </c>
      <c r="D2" s="2" t="s">
        <v>29</v>
      </c>
    </row>
    <row r="3" spans="1:4">
      <c r="A3" s="3" t="s">
        <v>275</v>
      </c>
    </row>
    <row r="4" spans="1:4">
      <c r="A4" s="4" t="s">
        <v>42</v>
      </c>
      <c r="B4" s="7" t="n">
        <v>3555</v>
      </c>
      <c r="C4" s="7" t="n">
        <v>2985</v>
      </c>
      <c r="D4" s="7" t="n">
        <v>3025</v>
      </c>
    </row>
    <row r="5" spans="1:4">
      <c r="A5" s="4" t="s">
        <v>45</v>
      </c>
      <c r="B5" s="5" t="n">
        <v>345840</v>
      </c>
      <c r="C5" s="5" t="n">
        <v>180350</v>
      </c>
      <c r="D5" s="5" t="n">
        <v>268969</v>
      </c>
    </row>
    <row r="6" spans="1:4">
      <c r="A6" s="4" t="s">
        <v>276</v>
      </c>
      <c r="B6" s="7" t="n">
        <v>349395</v>
      </c>
      <c r="C6" s="5" t="n">
        <v>183335</v>
      </c>
      <c r="D6" s="5" t="n">
        <v>271994</v>
      </c>
    </row>
    <row r="7" spans="1:4">
      <c r="A7" s="4" t="s">
        <v>277</v>
      </c>
    </row>
    <row r="8" spans="1:4">
      <c r="A8" s="3" t="s">
        <v>275</v>
      </c>
    </row>
    <row r="9" spans="1:4">
      <c r="A9" s="4" t="s">
        <v>278</v>
      </c>
      <c r="B9" s="4" t="s">
        <v>279</v>
      </c>
    </row>
    <row r="10" spans="1:4">
      <c r="A10" s="4" t="s">
        <v>280</v>
      </c>
      <c r="B10" s="7" t="n">
        <v>400000</v>
      </c>
    </row>
    <row r="11" spans="1:4">
      <c r="A11" s="4" t="s">
        <v>281</v>
      </c>
      <c r="B11" s="5" t="n">
        <v>425000</v>
      </c>
    </row>
    <row r="12" spans="1:4">
      <c r="A12" s="4" t="s">
        <v>282</v>
      </c>
      <c r="B12" s="7" t="n">
        <v>450000</v>
      </c>
    </row>
    <row r="13" spans="1:4">
      <c r="A13" s="4" t="s">
        <v>283</v>
      </c>
      <c r="B13" s="4" t="s">
        <v>284</v>
      </c>
    </row>
    <row r="14" spans="1:4">
      <c r="A14" s="4" t="s">
        <v>285</v>
      </c>
      <c r="B14" s="4" t="s">
        <v>286</v>
      </c>
    </row>
    <row r="15" spans="1:4">
      <c r="A15" s="4" t="s">
        <v>287</v>
      </c>
      <c r="B15" s="7" t="n">
        <v>274300</v>
      </c>
    </row>
    <row r="16" spans="1:4">
      <c r="A16" s="4" t="s">
        <v>288</v>
      </c>
      <c r="B16" s="7" t="n">
        <v>35000</v>
      </c>
    </row>
    <row r="17" spans="1:4">
      <c r="A17" s="4" t="s">
        <v>289</v>
      </c>
      <c r="B17" s="4" t="s">
        <v>290</v>
      </c>
    </row>
    <row r="18" spans="1:4">
      <c r="A18" s="4" t="s">
        <v>291</v>
      </c>
      <c r="B18" s="7" t="n">
        <v>30000</v>
      </c>
    </row>
    <row r="19" spans="1:4">
      <c r="A19" s="4" t="s">
        <v>292</v>
      </c>
      <c r="B19" s="7" t="n">
        <v>95300</v>
      </c>
    </row>
    <row r="20" spans="1:4">
      <c r="A20" s="4" t="s">
        <v>293</v>
      </c>
      <c r="B20" s="4" t="s">
        <v>294</v>
      </c>
    </row>
    <row r="21" spans="1:4">
      <c r="A21" s="4" t="s">
        <v>295</v>
      </c>
    </row>
    <row r="22" spans="1:4">
      <c r="A22" s="3" t="s">
        <v>275</v>
      </c>
    </row>
    <row r="23" spans="1:4">
      <c r="A23" s="4" t="s">
        <v>296</v>
      </c>
      <c r="B23" s="7" t="n">
        <v>25000</v>
      </c>
    </row>
    <row r="24" spans="1:4">
      <c r="A24" s="4" t="s">
        <v>297</v>
      </c>
      <c r="B24" s="7" t="n">
        <v>6900</v>
      </c>
    </row>
    <row r="25" spans="1:4">
      <c r="A25" s="4" t="s">
        <v>298</v>
      </c>
      <c r="B25" s="4" t="s">
        <v>299</v>
      </c>
    </row>
    <row r="26" spans="1:4">
      <c r="A26" s="4" t="s">
        <v>300</v>
      </c>
    </row>
    <row r="27" spans="1:4">
      <c r="A27" s="3" t="s">
        <v>275</v>
      </c>
    </row>
    <row r="28" spans="1:4">
      <c r="A28" s="4" t="s">
        <v>301</v>
      </c>
      <c r="B28" s="4" t="s">
        <v>302</v>
      </c>
    </row>
    <row r="29" spans="1:4">
      <c r="A29" s="4" t="s">
        <v>276</v>
      </c>
      <c r="B29" s="7" t="n">
        <v>322572</v>
      </c>
      <c r="C29" s="5" t="n">
        <v>179288</v>
      </c>
      <c r="D29" s="5" t="n">
        <v>267159</v>
      </c>
    </row>
    <row r="30" spans="1:4">
      <c r="A30" s="4" t="s">
        <v>303</v>
      </c>
    </row>
    <row r="31" spans="1:4">
      <c r="A31" s="3" t="s">
        <v>275</v>
      </c>
    </row>
    <row r="32" spans="1:4">
      <c r="A32" s="4" t="s">
        <v>276</v>
      </c>
      <c r="B32" s="5" t="n">
        <v>25000</v>
      </c>
    </row>
    <row r="33" spans="1:4">
      <c r="A33" s="4" t="s">
        <v>304</v>
      </c>
      <c r="B33" s="7" t="n">
        <v>25000</v>
      </c>
    </row>
    <row r="34" spans="1:4">
      <c r="A34" s="4" t="s">
        <v>305</v>
      </c>
      <c r="B34" s="4" t="s">
        <v>306</v>
      </c>
    </row>
    <row r="35" spans="1:4">
      <c r="A35" s="4" t="s">
        <v>307</v>
      </c>
      <c r="B35" s="7" t="n">
        <v>600</v>
      </c>
    </row>
    <row r="36" spans="1:4">
      <c r="A36" s="4" t="s">
        <v>308</v>
      </c>
      <c r="B36" s="4" t="s">
        <v>309</v>
      </c>
    </row>
    <row r="37" spans="1:4">
      <c r="A37" s="4" t="s">
        <v>310</v>
      </c>
      <c r="B37" s="4" t="s">
        <v>302</v>
      </c>
    </row>
    <row r="38" spans="1:4">
      <c r="A38" s="4" t="s">
        <v>311</v>
      </c>
    </row>
    <row r="39" spans="1:4">
      <c r="A39" s="3" t="s">
        <v>275</v>
      </c>
    </row>
    <row r="40" spans="1:4">
      <c r="A40" s="4" t="s">
        <v>276</v>
      </c>
      <c r="B40" s="7" t="n">
        <v>812</v>
      </c>
      <c r="C40" s="5" t="n">
        <v>1549</v>
      </c>
      <c r="D40" s="5" t="n">
        <v>1849</v>
      </c>
    </row>
    <row r="41" spans="1:4">
      <c r="A41" s="4" t="s">
        <v>312</v>
      </c>
    </row>
    <row r="42" spans="1:4">
      <c r="A42" s="3" t="s">
        <v>275</v>
      </c>
    </row>
    <row r="43" spans="1:4">
      <c r="A43" s="4" t="s">
        <v>276</v>
      </c>
      <c r="B43" s="7" t="n">
        <v>1011</v>
      </c>
      <c r="C43" s="7" t="n">
        <v>2498</v>
      </c>
      <c r="D43" s="7" t="n">
        <v>29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313</v>
      </c>
      <c r="C1" s="2" t="s">
        <v>66</v>
      </c>
      <c r="E1" s="2" t="s">
        <v>1</v>
      </c>
    </row>
    <row r="2" spans="1:6">
      <c r="C2" s="2" t="s">
        <v>2</v>
      </c>
      <c r="D2" s="2" t="s">
        <v>29</v>
      </c>
      <c r="E2" s="2" t="s">
        <v>2</v>
      </c>
      <c r="F2" s="2" t="s">
        <v>29</v>
      </c>
    </row>
    <row r="3" spans="1:6">
      <c r="A3" s="3" t="s">
        <v>314</v>
      </c>
    </row>
    <row r="4" spans="1:6">
      <c r="A4" s="4" t="s">
        <v>68</v>
      </c>
      <c r="C4" s="7" t="n">
        <v>347100</v>
      </c>
      <c r="D4" s="7" t="n">
        <v>357236</v>
      </c>
      <c r="E4" s="7" t="n">
        <v>1060623</v>
      </c>
      <c r="F4" s="7" t="n">
        <v>1042924</v>
      </c>
    </row>
    <row r="5" spans="1:6">
      <c r="A5" s="4" t="s">
        <v>315</v>
      </c>
    </row>
    <row r="6" spans="1:6">
      <c r="A6" s="3" t="s">
        <v>314</v>
      </c>
    </row>
    <row r="7" spans="1:6">
      <c r="A7" s="4" t="s">
        <v>68</v>
      </c>
      <c r="C7" s="5" t="n">
        <v>210167</v>
      </c>
      <c r="D7" s="5" t="n">
        <v>226550</v>
      </c>
      <c r="E7" s="5" t="n">
        <v>655116</v>
      </c>
      <c r="F7" s="5" t="n">
        <v>665606</v>
      </c>
    </row>
    <row r="8" spans="1:6">
      <c r="A8" s="4" t="s">
        <v>316</v>
      </c>
    </row>
    <row r="9" spans="1:6">
      <c r="A9" s="3" t="s">
        <v>314</v>
      </c>
    </row>
    <row r="10" spans="1:6">
      <c r="A10" s="4" t="s">
        <v>68</v>
      </c>
      <c r="C10" s="5" t="n">
        <v>114666</v>
      </c>
      <c r="D10" s="5" t="n">
        <v>125171</v>
      </c>
      <c r="E10" s="5" t="n">
        <v>374593</v>
      </c>
      <c r="F10" s="5" t="n">
        <v>387384</v>
      </c>
    </row>
    <row r="11" spans="1:6">
      <c r="A11" s="4" t="s">
        <v>317</v>
      </c>
    </row>
    <row r="12" spans="1:6">
      <c r="A12" s="3" t="s">
        <v>314</v>
      </c>
    </row>
    <row r="13" spans="1:6">
      <c r="A13" s="4" t="s">
        <v>68</v>
      </c>
      <c r="C13" s="5" t="n">
        <v>55184</v>
      </c>
      <c r="D13" s="5" t="n">
        <v>57001</v>
      </c>
      <c r="E13" s="5" t="n">
        <v>166102</v>
      </c>
      <c r="F13" s="5" t="n">
        <v>163609</v>
      </c>
    </row>
    <row r="14" spans="1:6">
      <c r="A14" s="4" t="s">
        <v>318</v>
      </c>
    </row>
    <row r="15" spans="1:6">
      <c r="A15" s="3" t="s">
        <v>314</v>
      </c>
    </row>
    <row r="16" spans="1:6">
      <c r="A16" s="4" t="s">
        <v>68</v>
      </c>
      <c r="C16" s="5" t="n">
        <v>40317</v>
      </c>
      <c r="D16" s="5" t="n">
        <v>44378</v>
      </c>
      <c r="E16" s="5" t="n">
        <v>114421</v>
      </c>
      <c r="F16" s="5" t="n">
        <v>114613</v>
      </c>
    </row>
    <row r="17" spans="1:6">
      <c r="A17" s="4" t="s">
        <v>319</v>
      </c>
    </row>
    <row r="18" spans="1:6">
      <c r="A18" s="3" t="s">
        <v>314</v>
      </c>
    </row>
    <row r="19" spans="1:6">
      <c r="A19" s="4" t="s">
        <v>68</v>
      </c>
      <c r="C19" s="5" t="n">
        <v>136861</v>
      </c>
      <c r="D19" s="5" t="n">
        <v>131080</v>
      </c>
      <c r="E19" s="5" t="n">
        <v>408796</v>
      </c>
      <c r="F19" s="5" t="n">
        <v>378033</v>
      </c>
    </row>
    <row r="20" spans="1:6">
      <c r="A20" s="4" t="s">
        <v>320</v>
      </c>
    </row>
    <row r="21" spans="1:6">
      <c r="A21" s="3" t="s">
        <v>314</v>
      </c>
    </row>
    <row r="22" spans="1:6">
      <c r="A22" s="4" t="s">
        <v>68</v>
      </c>
      <c r="C22" s="5" t="n">
        <v>48994</v>
      </c>
      <c r="D22" s="5" t="n">
        <v>46564</v>
      </c>
      <c r="E22" s="5" t="n">
        <v>147942</v>
      </c>
      <c r="F22" s="5" t="n">
        <v>137232</v>
      </c>
    </row>
    <row r="23" spans="1:6">
      <c r="A23" s="4" t="s">
        <v>321</v>
      </c>
    </row>
    <row r="24" spans="1:6">
      <c r="A24" s="3" t="s">
        <v>314</v>
      </c>
    </row>
    <row r="25" spans="1:6">
      <c r="A25" s="4" t="s">
        <v>68</v>
      </c>
      <c r="C25" s="5" t="n">
        <v>22686</v>
      </c>
      <c r="D25" s="5" t="n">
        <v>24945</v>
      </c>
      <c r="E25" s="5" t="n">
        <v>68239</v>
      </c>
      <c r="F25" s="5" t="n">
        <v>72977</v>
      </c>
    </row>
    <row r="26" spans="1:6">
      <c r="A26" s="4" t="s">
        <v>322</v>
      </c>
    </row>
    <row r="27" spans="1:6">
      <c r="A27" s="3" t="s">
        <v>314</v>
      </c>
    </row>
    <row r="28" spans="1:6">
      <c r="A28" s="4" t="s">
        <v>68</v>
      </c>
      <c r="C28" s="5" t="n">
        <v>30442</v>
      </c>
      <c r="D28" s="5" t="n">
        <v>31412</v>
      </c>
      <c r="E28" s="5" t="n">
        <v>97825</v>
      </c>
      <c r="F28" s="5" t="n">
        <v>96494</v>
      </c>
    </row>
    <row r="29" spans="1:6">
      <c r="A29" s="4" t="s">
        <v>323</v>
      </c>
    </row>
    <row r="30" spans="1:6">
      <c r="A30" s="3" t="s">
        <v>314</v>
      </c>
    </row>
    <row r="31" spans="1:6">
      <c r="A31" s="4" t="s">
        <v>68</v>
      </c>
      <c r="C31" s="5" t="n">
        <v>34739</v>
      </c>
      <c r="D31" s="5" t="n">
        <v>28159</v>
      </c>
      <c r="E31" s="5" t="n">
        <v>94790</v>
      </c>
      <c r="F31" s="5" t="n">
        <v>71330</v>
      </c>
    </row>
    <row r="32" spans="1:6">
      <c r="A32" s="4" t="s">
        <v>324</v>
      </c>
    </row>
    <row r="33" spans="1:6">
      <c r="A33" s="3" t="s">
        <v>314</v>
      </c>
    </row>
    <row r="34" spans="1:6">
      <c r="A34" s="4" t="s">
        <v>68</v>
      </c>
      <c r="B34" s="4" t="s">
        <v>33</v>
      </c>
      <c r="C34" s="5" t="n">
        <v>72</v>
      </c>
      <c r="D34" s="5" t="n">
        <v>-394</v>
      </c>
      <c r="E34" s="5" t="n">
        <v>-3289</v>
      </c>
      <c r="F34" s="5" t="n">
        <v>-715</v>
      </c>
    </row>
    <row r="35" spans="1:6">
      <c r="A35" s="4" t="s">
        <v>262</v>
      </c>
    </row>
    <row r="36" spans="1:6">
      <c r="A36" s="3" t="s">
        <v>314</v>
      </c>
    </row>
    <row r="37" spans="1:6">
      <c r="A37" s="4" t="s">
        <v>68</v>
      </c>
      <c r="C37" s="5" t="n">
        <v>275261</v>
      </c>
      <c r="D37" s="5" t="n">
        <v>295462</v>
      </c>
      <c r="E37" s="5" t="n">
        <v>859919</v>
      </c>
      <c r="F37" s="5" t="n">
        <v>909333</v>
      </c>
    </row>
    <row r="38" spans="1:6">
      <c r="A38" s="4" t="s">
        <v>325</v>
      </c>
    </row>
    <row r="39" spans="1:6">
      <c r="A39" s="3" t="s">
        <v>314</v>
      </c>
    </row>
    <row r="40" spans="1:6">
      <c r="A40" s="4" t="s">
        <v>68</v>
      </c>
      <c r="C40" s="5" t="n">
        <v>168368</v>
      </c>
      <c r="D40" s="5" t="n">
        <v>188292</v>
      </c>
      <c r="E40" s="5" t="n">
        <v>542002</v>
      </c>
      <c r="F40" s="5" t="n">
        <v>587378</v>
      </c>
    </row>
    <row r="41" spans="1:6">
      <c r="A41" s="4" t="s">
        <v>326</v>
      </c>
    </row>
    <row r="42" spans="1:6">
      <c r="A42" s="3" t="s">
        <v>314</v>
      </c>
    </row>
    <row r="43" spans="1:6">
      <c r="A43" s="4" t="s">
        <v>68</v>
      </c>
      <c r="C43" s="5" t="n">
        <v>94732</v>
      </c>
      <c r="D43" s="5" t="n">
        <v>105805</v>
      </c>
      <c r="E43" s="5" t="n">
        <v>315428</v>
      </c>
      <c r="F43" s="5" t="n">
        <v>345892</v>
      </c>
    </row>
    <row r="44" spans="1:6">
      <c r="A44" s="4" t="s">
        <v>327</v>
      </c>
    </row>
    <row r="45" spans="1:6">
      <c r="A45" s="3" t="s">
        <v>314</v>
      </c>
    </row>
    <row r="46" spans="1:6">
      <c r="A46" s="4" t="s">
        <v>68</v>
      </c>
      <c r="C46" s="5" t="n">
        <v>43954</v>
      </c>
      <c r="D46" s="5" t="n">
        <v>47674</v>
      </c>
      <c r="E46" s="5" t="n">
        <v>138414</v>
      </c>
      <c r="F46" s="5" t="n">
        <v>144588</v>
      </c>
    </row>
    <row r="47" spans="1:6">
      <c r="A47" s="4" t="s">
        <v>328</v>
      </c>
    </row>
    <row r="48" spans="1:6">
      <c r="A48" s="3" t="s">
        <v>314</v>
      </c>
    </row>
    <row r="49" spans="1:6">
      <c r="A49" s="4" t="s">
        <v>68</v>
      </c>
      <c r="C49" s="5" t="n">
        <v>29682</v>
      </c>
      <c r="D49" s="5" t="n">
        <v>34813</v>
      </c>
      <c r="E49" s="5" t="n">
        <v>88160</v>
      </c>
      <c r="F49" s="5" t="n">
        <v>96898</v>
      </c>
    </row>
    <row r="50" spans="1:6">
      <c r="A50" s="4" t="s">
        <v>329</v>
      </c>
    </row>
    <row r="51" spans="1:6">
      <c r="A51" s="3" t="s">
        <v>314</v>
      </c>
    </row>
    <row r="52" spans="1:6">
      <c r="A52" s="4" t="s">
        <v>68</v>
      </c>
      <c r="C52" s="5" t="n">
        <v>106710</v>
      </c>
      <c r="D52" s="5" t="n">
        <v>107663</v>
      </c>
      <c r="E52" s="5" t="n">
        <v>320903</v>
      </c>
      <c r="F52" s="5" t="n">
        <v>322229</v>
      </c>
    </row>
    <row r="53" spans="1:6">
      <c r="A53" s="4" t="s">
        <v>330</v>
      </c>
    </row>
    <row r="54" spans="1:6">
      <c r="A54" s="3" t="s">
        <v>314</v>
      </c>
    </row>
    <row r="55" spans="1:6">
      <c r="A55" s="4" t="s">
        <v>68</v>
      </c>
      <c r="C55" s="5" t="n">
        <v>44400</v>
      </c>
      <c r="D55" s="5" t="n">
        <v>45329</v>
      </c>
      <c r="E55" s="5" t="n">
        <v>134024</v>
      </c>
      <c r="F55" s="5" t="n">
        <v>134836</v>
      </c>
    </row>
    <row r="56" spans="1:6">
      <c r="A56" s="4" t="s">
        <v>331</v>
      </c>
    </row>
    <row r="57" spans="1:6">
      <c r="A57" s="3" t="s">
        <v>314</v>
      </c>
    </row>
    <row r="58" spans="1:6">
      <c r="A58" s="4" t="s">
        <v>68</v>
      </c>
      <c r="C58" s="5" t="n">
        <v>17823</v>
      </c>
      <c r="D58" s="5" t="n">
        <v>19792</v>
      </c>
      <c r="E58" s="5" t="n">
        <v>55121</v>
      </c>
      <c r="F58" s="5" t="n">
        <v>61045</v>
      </c>
    </row>
    <row r="59" spans="1:6">
      <c r="A59" s="4" t="s">
        <v>332</v>
      </c>
    </row>
    <row r="60" spans="1:6">
      <c r="A60" s="3" t="s">
        <v>314</v>
      </c>
    </row>
    <row r="61" spans="1:6">
      <c r="A61" s="4" t="s">
        <v>68</v>
      </c>
      <c r="C61" s="5" t="n">
        <v>27822</v>
      </c>
      <c r="D61" s="5" t="n">
        <v>28843</v>
      </c>
      <c r="E61" s="5" t="n">
        <v>90295</v>
      </c>
      <c r="F61" s="5" t="n">
        <v>90640</v>
      </c>
    </row>
    <row r="62" spans="1:6">
      <c r="A62" s="4" t="s">
        <v>333</v>
      </c>
    </row>
    <row r="63" spans="1:6">
      <c r="A63" s="3" t="s">
        <v>314</v>
      </c>
    </row>
    <row r="64" spans="1:6">
      <c r="A64" s="4" t="s">
        <v>68</v>
      </c>
      <c r="C64" s="5" t="n">
        <v>16665</v>
      </c>
      <c r="D64" s="5" t="n">
        <v>13699</v>
      </c>
      <c r="E64" s="5" t="n">
        <v>41463</v>
      </c>
      <c r="F64" s="5" t="n">
        <v>35708</v>
      </c>
    </row>
    <row r="65" spans="1:6">
      <c r="A65" s="4" t="s">
        <v>334</v>
      </c>
    </row>
    <row r="66" spans="1:6">
      <c r="A66" s="3" t="s">
        <v>314</v>
      </c>
    </row>
    <row r="67" spans="1:6">
      <c r="A67" s="4" t="s">
        <v>68</v>
      </c>
      <c r="B67" s="4" t="s">
        <v>33</v>
      </c>
      <c r="C67" s="5" t="n">
        <v>183</v>
      </c>
      <c r="D67" s="5" t="n">
        <v>-493</v>
      </c>
      <c r="E67" s="5" t="n">
        <v>-2986</v>
      </c>
      <c r="F67" s="5" t="n">
        <v>-274</v>
      </c>
    </row>
    <row r="68" spans="1:6">
      <c r="A68" s="4" t="s">
        <v>264</v>
      </c>
    </row>
    <row r="69" spans="1:6">
      <c r="A69" s="3" t="s">
        <v>314</v>
      </c>
    </row>
    <row r="70" spans="1:6">
      <c r="A70" s="4" t="s">
        <v>68</v>
      </c>
      <c r="C70" s="5" t="n">
        <v>71839</v>
      </c>
      <c r="D70" s="5" t="n">
        <v>61774</v>
      </c>
      <c r="E70" s="5" t="n">
        <v>200704</v>
      </c>
      <c r="F70" s="5" t="n">
        <v>133591</v>
      </c>
    </row>
    <row r="71" spans="1:6">
      <c r="A71" s="4" t="s">
        <v>335</v>
      </c>
    </row>
    <row r="72" spans="1:6">
      <c r="A72" s="3" t="s">
        <v>314</v>
      </c>
    </row>
    <row r="73" spans="1:6">
      <c r="A73" s="4" t="s">
        <v>68</v>
      </c>
      <c r="C73" s="5" t="n">
        <v>41799</v>
      </c>
      <c r="D73" s="5" t="n">
        <v>38258</v>
      </c>
      <c r="E73" s="5" t="n">
        <v>113114</v>
      </c>
      <c r="F73" s="5" t="n">
        <v>78228</v>
      </c>
    </row>
    <row r="74" spans="1:6">
      <c r="A74" s="4" t="s">
        <v>336</v>
      </c>
    </row>
    <row r="75" spans="1:6">
      <c r="A75" s="3" t="s">
        <v>314</v>
      </c>
    </row>
    <row r="76" spans="1:6">
      <c r="A76" s="4" t="s">
        <v>68</v>
      </c>
      <c r="C76" s="5" t="n">
        <v>19934</v>
      </c>
      <c r="D76" s="5" t="n">
        <v>19366</v>
      </c>
      <c r="E76" s="5" t="n">
        <v>59165</v>
      </c>
      <c r="F76" s="5" t="n">
        <v>41492</v>
      </c>
    </row>
    <row r="77" spans="1:6">
      <c r="A77" s="4" t="s">
        <v>337</v>
      </c>
    </row>
    <row r="78" spans="1:6">
      <c r="A78" s="3" t="s">
        <v>314</v>
      </c>
    </row>
    <row r="79" spans="1:6">
      <c r="A79" s="4" t="s">
        <v>68</v>
      </c>
      <c r="C79" s="5" t="n">
        <v>11230</v>
      </c>
      <c r="D79" s="5" t="n">
        <v>9327</v>
      </c>
      <c r="E79" s="5" t="n">
        <v>27688</v>
      </c>
      <c r="F79" s="5" t="n">
        <v>19021</v>
      </c>
    </row>
    <row r="80" spans="1:6">
      <c r="A80" s="4" t="s">
        <v>338</v>
      </c>
    </row>
    <row r="81" spans="1:6">
      <c r="A81" s="3" t="s">
        <v>314</v>
      </c>
    </row>
    <row r="82" spans="1:6">
      <c r="A82" s="4" t="s">
        <v>68</v>
      </c>
      <c r="C82" s="5" t="n">
        <v>10635</v>
      </c>
      <c r="D82" s="5" t="n">
        <v>9565</v>
      </c>
      <c r="E82" s="5" t="n">
        <v>26261</v>
      </c>
      <c r="F82" s="5" t="n">
        <v>17715</v>
      </c>
    </row>
    <row r="83" spans="1:6">
      <c r="A83" s="4" t="s">
        <v>339</v>
      </c>
    </row>
    <row r="84" spans="1:6">
      <c r="A84" s="3" t="s">
        <v>314</v>
      </c>
    </row>
    <row r="85" spans="1:6">
      <c r="A85" s="4" t="s">
        <v>68</v>
      </c>
      <c r="C85" s="5" t="n">
        <v>30151</v>
      </c>
      <c r="D85" s="5" t="n">
        <v>23417</v>
      </c>
      <c r="E85" s="5" t="n">
        <v>87893</v>
      </c>
      <c r="F85" s="5" t="n">
        <v>55804</v>
      </c>
    </row>
    <row r="86" spans="1:6">
      <c r="A86" s="4" t="s">
        <v>340</v>
      </c>
    </row>
    <row r="87" spans="1:6">
      <c r="A87" s="3" t="s">
        <v>314</v>
      </c>
    </row>
    <row r="88" spans="1:6">
      <c r="A88" s="4" t="s">
        <v>68</v>
      </c>
      <c r="C88" s="5" t="n">
        <v>4594</v>
      </c>
      <c r="D88" s="5" t="n">
        <v>1235</v>
      </c>
      <c r="E88" s="5" t="n">
        <v>13918</v>
      </c>
      <c r="F88" s="5" t="n">
        <v>2396</v>
      </c>
    </row>
    <row r="89" spans="1:6">
      <c r="A89" s="4" t="s">
        <v>341</v>
      </c>
    </row>
    <row r="90" spans="1:6">
      <c r="A90" s="3" t="s">
        <v>314</v>
      </c>
    </row>
    <row r="91" spans="1:6">
      <c r="A91" s="4" t="s">
        <v>68</v>
      </c>
      <c r="C91" s="5" t="n">
        <v>4863</v>
      </c>
      <c r="D91" s="5" t="n">
        <v>5153</v>
      </c>
      <c r="E91" s="5" t="n">
        <v>13118</v>
      </c>
      <c r="F91" s="5" t="n">
        <v>11932</v>
      </c>
    </row>
    <row r="92" spans="1:6">
      <c r="A92" s="4" t="s">
        <v>342</v>
      </c>
    </row>
    <row r="93" spans="1:6">
      <c r="A93" s="3" t="s">
        <v>314</v>
      </c>
    </row>
    <row r="94" spans="1:6">
      <c r="A94" s="4" t="s">
        <v>68</v>
      </c>
      <c r="C94" s="5" t="n">
        <v>2620</v>
      </c>
      <c r="D94" s="5" t="n">
        <v>2569</v>
      </c>
      <c r="E94" s="5" t="n">
        <v>7530</v>
      </c>
      <c r="F94" s="5" t="n">
        <v>5854</v>
      </c>
    </row>
    <row r="95" spans="1:6">
      <c r="A95" s="4" t="s">
        <v>343</v>
      </c>
    </row>
    <row r="96" spans="1:6">
      <c r="A96" s="3" t="s">
        <v>314</v>
      </c>
    </row>
    <row r="97" spans="1:6">
      <c r="A97" s="4" t="s">
        <v>68</v>
      </c>
      <c r="C97" s="5" t="n">
        <v>18074</v>
      </c>
      <c r="D97" s="5" t="n">
        <v>14460</v>
      </c>
      <c r="E97" s="5" t="n">
        <v>53327</v>
      </c>
      <c r="F97" s="5" t="n">
        <v>35622</v>
      </c>
    </row>
    <row r="98" spans="1:6">
      <c r="A98" s="4" t="s">
        <v>344</v>
      </c>
    </row>
    <row r="99" spans="1:6">
      <c r="A99" s="3" t="s">
        <v>314</v>
      </c>
    </row>
    <row r="100" spans="1:6">
      <c r="A100" s="4" t="s">
        <v>68</v>
      </c>
      <c r="B100" s="4" t="s">
        <v>33</v>
      </c>
      <c r="C100" s="7" t="n">
        <v>-111</v>
      </c>
      <c r="D100" s="7" t="n">
        <v>99</v>
      </c>
      <c r="E100" s="7" t="n">
        <v>-303</v>
      </c>
      <c r="F100" s="7" t="n">
        <v>-441</v>
      </c>
    </row>
    <row r="101" spans="1:6"/>
    <row r="102" spans="1:6">
      <c r="A102" s="4" t="s">
        <v>33</v>
      </c>
      <c r="B102" s="4" t="s">
        <v>345</v>
      </c>
    </row>
  </sheetData>
  <mergeCells count="5">
    <mergeCell ref="A1:B2"/>
    <mergeCell ref="C1:D1"/>
    <mergeCell ref="E1:F1"/>
    <mergeCell ref="A101:E101"/>
    <mergeCell ref="B102:E10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46</v>
      </c>
      <c r="B1" s="2" t="s">
        <v>2</v>
      </c>
      <c r="C1" s="2" t="s">
        <v>28</v>
      </c>
      <c r="D1" s="2" t="s">
        <v>29</v>
      </c>
      <c r="E1" s="2" t="s">
        <v>347</v>
      </c>
    </row>
    <row r="2" spans="1:5">
      <c r="A2" s="3" t="s">
        <v>348</v>
      </c>
    </row>
    <row r="3" spans="1:5">
      <c r="A3" s="4" t="s">
        <v>349</v>
      </c>
      <c r="B3" s="7" t="n">
        <v>4</v>
      </c>
      <c r="C3" s="9" t="n">
        <v>5.8</v>
      </c>
      <c r="D3" s="9" t="n">
        <v>3.5</v>
      </c>
      <c r="E3" s="9" t="n">
        <v>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350</v>
      </c>
      <c r="B1" s="2" t="s">
        <v>1</v>
      </c>
    </row>
    <row r="2" spans="1:7">
      <c r="B2" s="2" t="s">
        <v>2</v>
      </c>
      <c r="C2" s="2" t="s">
        <v>351</v>
      </c>
      <c r="D2" s="2" t="s">
        <v>28</v>
      </c>
      <c r="E2" s="2" t="s">
        <v>29</v>
      </c>
      <c r="F2" s="2" t="s">
        <v>352</v>
      </c>
      <c r="G2" s="2" t="s">
        <v>347</v>
      </c>
    </row>
    <row r="3" spans="1:7">
      <c r="A3" s="3" t="s">
        <v>353</v>
      </c>
    </row>
    <row r="4" spans="1:7">
      <c r="A4" s="4" t="s">
        <v>354</v>
      </c>
      <c r="B4" s="7" t="n">
        <v>9756</v>
      </c>
      <c r="D4" s="7" t="n">
        <v>12122</v>
      </c>
      <c r="E4" s="7" t="n">
        <v>8587</v>
      </c>
    </row>
    <row r="5" spans="1:7">
      <c r="A5" s="4" t="s">
        <v>355</v>
      </c>
      <c r="B5" s="5" t="n">
        <v>5540</v>
      </c>
      <c r="D5" s="5" t="n">
        <v>1118</v>
      </c>
      <c r="E5" s="5" t="n">
        <v>2452</v>
      </c>
    </row>
    <row r="6" spans="1:7">
      <c r="A6" s="4" t="s">
        <v>356</v>
      </c>
      <c r="B6" s="5" t="n">
        <v>1180</v>
      </c>
      <c r="D6" s="5" t="n">
        <v>234</v>
      </c>
      <c r="E6" s="5" t="n">
        <v>684</v>
      </c>
    </row>
    <row r="7" spans="1:7">
      <c r="A7" s="4" t="s">
        <v>357</v>
      </c>
      <c r="B7" s="7" t="n">
        <v>16476</v>
      </c>
      <c r="C7" s="7" t="n">
        <v>15119</v>
      </c>
      <c r="D7" s="7" t="n">
        <v>13474</v>
      </c>
      <c r="E7" s="7" t="n">
        <v>11723</v>
      </c>
      <c r="F7" s="7" t="n">
        <v>10399</v>
      </c>
      <c r="G7" s="7" t="n">
        <v>11669</v>
      </c>
    </row>
    <row r="8" spans="1:7">
      <c r="A8" s="4" t="s">
        <v>358</v>
      </c>
      <c r="B8" s="4" t="s">
        <v>359</v>
      </c>
    </row>
    <row r="9" spans="1:7">
      <c r="A9" s="4" t="s">
        <v>360</v>
      </c>
      <c r="B9" s="4" t="s">
        <v>299</v>
      </c>
    </row>
    <row r="10" spans="1:7">
      <c r="A10" s="4" t="s">
        <v>361</v>
      </c>
      <c r="B10" s="4" t="s">
        <v>362</v>
      </c>
    </row>
    <row r="11" spans="1:7">
      <c r="A11" s="4" t="s">
        <v>262</v>
      </c>
    </row>
    <row r="12" spans="1:7">
      <c r="A12" s="3" t="s">
        <v>353</v>
      </c>
    </row>
    <row r="13" spans="1:7">
      <c r="A13" s="4" t="s">
        <v>363</v>
      </c>
      <c r="B13" s="4" t="s">
        <v>364</v>
      </c>
    </row>
    <row r="14" spans="1:7">
      <c r="A14" s="4" t="s">
        <v>264</v>
      </c>
    </row>
    <row r="15" spans="1:7">
      <c r="A15" s="3" t="s">
        <v>353</v>
      </c>
    </row>
    <row r="16" spans="1:7">
      <c r="A16" s="4" t="s">
        <v>363</v>
      </c>
      <c r="B16"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6</v>
      </c>
      <c r="B1" s="2" t="s">
        <v>66</v>
      </c>
      <c r="D1" s="2" t="s">
        <v>1</v>
      </c>
    </row>
    <row r="2" spans="1:5">
      <c r="B2" s="2" t="s">
        <v>2</v>
      </c>
      <c r="C2" s="2" t="s">
        <v>29</v>
      </c>
      <c r="D2" s="2" t="s">
        <v>2</v>
      </c>
      <c r="E2" s="2" t="s">
        <v>29</v>
      </c>
    </row>
    <row r="3" spans="1:5">
      <c r="A3" s="3" t="s">
        <v>367</v>
      </c>
    </row>
    <row r="4" spans="1:5">
      <c r="A4" s="4" t="s">
        <v>368</v>
      </c>
      <c r="B4" s="7" t="n">
        <v>15119</v>
      </c>
      <c r="C4" s="7" t="n">
        <v>10399</v>
      </c>
      <c r="D4" s="7" t="n">
        <v>13474</v>
      </c>
      <c r="E4" s="7" t="n">
        <v>11669</v>
      </c>
    </row>
    <row r="5" spans="1:5">
      <c r="A5" s="4" t="s">
        <v>369</v>
      </c>
      <c r="B5" s="5" t="n">
        <v>-6574</v>
      </c>
      <c r="C5" s="5" t="n">
        <v>-2404</v>
      </c>
      <c r="D5" s="5" t="n">
        <v>-7396</v>
      </c>
      <c r="E5" s="5" t="n">
        <v>-5291</v>
      </c>
    </row>
    <row r="6" spans="1:5">
      <c r="A6" s="4" t="s">
        <v>370</v>
      </c>
      <c r="B6" s="5" t="n">
        <v>7931</v>
      </c>
      <c r="C6" s="5" t="n">
        <v>3728</v>
      </c>
      <c r="D6" s="5" t="n">
        <v>10398</v>
      </c>
      <c r="E6" s="5" t="n">
        <v>5345</v>
      </c>
    </row>
    <row r="7" spans="1:5">
      <c r="A7" s="4" t="s">
        <v>371</v>
      </c>
      <c r="B7" s="7" t="n">
        <v>16476</v>
      </c>
      <c r="C7" s="7" t="n">
        <v>11723</v>
      </c>
      <c r="D7" s="7" t="n">
        <v>16476</v>
      </c>
      <c r="E7" s="7" t="n">
        <v>117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72</v>
      </c>
      <c r="B1" s="2" t="s">
        <v>66</v>
      </c>
      <c r="D1" s="2" t="s">
        <v>1</v>
      </c>
    </row>
    <row r="2" spans="1:5">
      <c r="B2" s="2" t="s">
        <v>2</v>
      </c>
      <c r="C2" s="2" t="s">
        <v>29</v>
      </c>
      <c r="D2" s="2" t="s">
        <v>2</v>
      </c>
      <c r="E2" s="2" t="s">
        <v>29</v>
      </c>
    </row>
    <row r="3" spans="1:5">
      <c r="A3" s="3" t="s">
        <v>373</v>
      </c>
    </row>
    <row r="4" spans="1:5">
      <c r="A4" s="4" t="s">
        <v>100</v>
      </c>
      <c r="B4" s="7" t="n">
        <v>1012</v>
      </c>
      <c r="C4" s="7" t="n">
        <v>1987</v>
      </c>
      <c r="D4" s="7" t="n">
        <v>4962</v>
      </c>
      <c r="E4" s="7" t="n">
        <v>6501</v>
      </c>
    </row>
    <row r="5" spans="1:5">
      <c r="A5" s="4" t="s">
        <v>374</v>
      </c>
      <c r="C5" s="5" t="n">
        <v>-747</v>
      </c>
      <c r="E5" s="5" t="n">
        <v>-2444</v>
      </c>
    </row>
    <row r="6" spans="1:5">
      <c r="A6" s="4" t="s">
        <v>375</v>
      </c>
      <c r="B6" s="5" t="n">
        <v>1012</v>
      </c>
      <c r="C6" s="5" t="n">
        <v>1240</v>
      </c>
      <c r="D6" s="5" t="n">
        <v>4962</v>
      </c>
      <c r="E6" s="5" t="n">
        <v>4057</v>
      </c>
    </row>
    <row r="7" spans="1:5">
      <c r="A7" s="3" t="s">
        <v>376</v>
      </c>
    </row>
    <row r="8" spans="1:5">
      <c r="A8" s="4" t="s">
        <v>377</v>
      </c>
      <c r="B8" s="5" t="n">
        <v>8900</v>
      </c>
      <c r="D8" s="7" t="n">
        <v>8900</v>
      </c>
    </row>
    <row r="9" spans="1:5">
      <c r="A9" s="4" t="s">
        <v>378</v>
      </c>
      <c r="D9" s="4" t="s">
        <v>379</v>
      </c>
    </row>
    <row r="10" spans="1:5">
      <c r="A10" s="4" t="s">
        <v>380</v>
      </c>
    </row>
    <row r="11" spans="1:5">
      <c r="A11" s="3" t="s">
        <v>373</v>
      </c>
    </row>
    <row r="12" spans="1:5">
      <c r="A12" s="4" t="s">
        <v>100</v>
      </c>
      <c r="B12" s="5" t="n">
        <v>887</v>
      </c>
      <c r="C12" s="5" t="n">
        <v>1300</v>
      </c>
      <c r="D12" s="7" t="n">
        <v>3153</v>
      </c>
      <c r="E12" s="5" t="n">
        <v>4203</v>
      </c>
    </row>
    <row r="13" spans="1:5">
      <c r="A13" s="4" t="s">
        <v>381</v>
      </c>
    </row>
    <row r="14" spans="1:5">
      <c r="A14" s="3" t="s">
        <v>373</v>
      </c>
    </row>
    <row r="15" spans="1:5">
      <c r="A15" s="4" t="s">
        <v>100</v>
      </c>
      <c r="B15" s="5" t="n">
        <v>196</v>
      </c>
      <c r="C15" s="5" t="n">
        <v>108</v>
      </c>
      <c r="D15" s="5" t="n">
        <v>947</v>
      </c>
      <c r="E15" s="5" t="n">
        <v>310</v>
      </c>
    </row>
    <row r="16" spans="1:5">
      <c r="A16" s="4" t="s">
        <v>382</v>
      </c>
    </row>
    <row r="17" spans="1:5">
      <c r="A17" s="3" t="s">
        <v>373</v>
      </c>
    </row>
    <row r="18" spans="1:5">
      <c r="A18" s="4" t="s">
        <v>100</v>
      </c>
      <c r="B18" s="5" t="n">
        <v>-82</v>
      </c>
      <c r="C18" s="7" t="n">
        <v>579</v>
      </c>
      <c r="D18" s="5" t="n">
        <v>701</v>
      </c>
      <c r="E18" s="7" t="n">
        <v>1988</v>
      </c>
    </row>
    <row r="19" spans="1:5">
      <c r="A19" s="4" t="s">
        <v>383</v>
      </c>
    </row>
    <row r="20" spans="1:5">
      <c r="A20" s="3" t="s">
        <v>373</v>
      </c>
    </row>
    <row r="21" spans="1:5">
      <c r="A21" s="4" t="s">
        <v>100</v>
      </c>
      <c r="B21" s="7" t="n">
        <v>11</v>
      </c>
      <c r="D21" s="7" t="n">
        <v>1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384</v>
      </c>
      <c r="B1" s="2" t="s">
        <v>1</v>
      </c>
    </row>
    <row r="2" spans="1:3">
      <c r="B2" s="2" t="s">
        <v>2</v>
      </c>
      <c r="C2" s="2" t="s">
        <v>29</v>
      </c>
    </row>
    <row r="3" spans="1:3">
      <c r="A3" s="3" t="s">
        <v>373</v>
      </c>
    </row>
    <row r="4" spans="1:3">
      <c r="A4" s="4" t="s">
        <v>385</v>
      </c>
      <c r="B4" s="4" t="s">
        <v>386</v>
      </c>
    </row>
    <row r="5" spans="1:3">
      <c r="A5" s="3" t="s">
        <v>387</v>
      </c>
    </row>
    <row r="6" spans="1:3">
      <c r="A6" s="4" t="s">
        <v>388</v>
      </c>
      <c r="B6" s="5" t="n">
        <v>1637037</v>
      </c>
    </row>
    <row r="7" spans="1:3">
      <c r="A7" s="4" t="s">
        <v>389</v>
      </c>
      <c r="B7" s="5" t="n">
        <v>631266</v>
      </c>
    </row>
    <row r="8" spans="1:3">
      <c r="A8" s="4" t="s">
        <v>390</v>
      </c>
      <c r="B8" s="5" t="n">
        <v>-732452</v>
      </c>
    </row>
    <row r="9" spans="1:3">
      <c r="A9" s="4" t="s">
        <v>391</v>
      </c>
      <c r="B9" s="5" t="n">
        <v>-117259</v>
      </c>
    </row>
    <row r="10" spans="1:3">
      <c r="A10" s="4" t="s">
        <v>392</v>
      </c>
      <c r="B10" s="5" t="n">
        <v>1418592</v>
      </c>
    </row>
    <row r="11" spans="1:3">
      <c r="A11" s="3" t="s">
        <v>393</v>
      </c>
    </row>
    <row r="12" spans="1:3">
      <c r="A12" s="4" t="s">
        <v>394</v>
      </c>
      <c r="B12" s="8" t="n">
        <v>6.67</v>
      </c>
    </row>
    <row r="13" spans="1:3">
      <c r="A13" s="4" t="s">
        <v>395</v>
      </c>
      <c r="B13" s="10" t="n">
        <v>2.41</v>
      </c>
      <c r="C13" s="8" t="n">
        <v>2.21</v>
      </c>
    </row>
    <row r="14" spans="1:3">
      <c r="A14" s="4" t="s">
        <v>396</v>
      </c>
      <c r="B14" s="10" t="n">
        <v>7.12</v>
      </c>
    </row>
    <row r="15" spans="1:3">
      <c r="A15" s="4" t="s">
        <v>397</v>
      </c>
      <c r="B15" s="10" t="n">
        <v>6.64</v>
      </c>
    </row>
    <row r="16" spans="1:3">
      <c r="A16" s="4" t="s">
        <v>398</v>
      </c>
      <c r="B16" s="8" t="n">
        <v>4.54</v>
      </c>
    </row>
    <row r="17" spans="1:3">
      <c r="A17" s="3" t="s">
        <v>399</v>
      </c>
    </row>
    <row r="18" spans="1:3">
      <c r="A18" s="4" t="s">
        <v>400</v>
      </c>
      <c r="B18" s="9" t="n">
        <v>1.3</v>
      </c>
      <c r="C18" s="9" t="n">
        <v>1.2</v>
      </c>
    </row>
    <row r="19" spans="1:3">
      <c r="A19" s="3" t="s">
        <v>401</v>
      </c>
    </row>
    <row r="20" spans="1:3">
      <c r="A20" s="4" t="s">
        <v>402</v>
      </c>
      <c r="B20" s="5" t="n">
        <v>645242</v>
      </c>
    </row>
    <row r="21" spans="1:3">
      <c r="A21" s="4" t="s">
        <v>403</v>
      </c>
    </row>
    <row r="22" spans="1:3">
      <c r="A22" s="3" t="s">
        <v>373</v>
      </c>
    </row>
    <row r="23" spans="1:3">
      <c r="A23" s="4" t="s">
        <v>404</v>
      </c>
      <c r="B23" s="4" t="s">
        <v>405</v>
      </c>
    </row>
    <row r="24" spans="1:3">
      <c r="A24" s="4" t="s">
        <v>406</v>
      </c>
      <c r="B24" s="4" t="s">
        <v>407</v>
      </c>
    </row>
    <row r="25" spans="1:3">
      <c r="A25" s="4" t="s">
        <v>408</v>
      </c>
    </row>
    <row r="26" spans="1:3">
      <c r="A26" s="3" t="s">
        <v>373</v>
      </c>
    </row>
    <row r="27" spans="1:3">
      <c r="A27" s="4" t="s">
        <v>406</v>
      </c>
      <c r="B27" s="4" t="s">
        <v>4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411</v>
      </c>
    </row>
    <row r="3" spans="1:2">
      <c r="A3" s="3" t="s">
        <v>373</v>
      </c>
    </row>
    <row r="4" spans="1:2">
      <c r="A4" s="4" t="s">
        <v>404</v>
      </c>
      <c r="B4" s="4" t="s">
        <v>405</v>
      </c>
    </row>
    <row r="5" spans="1:2">
      <c r="A5" s="4" t="s">
        <v>406</v>
      </c>
      <c r="B5" s="4" t="s">
        <v>407</v>
      </c>
    </row>
    <row r="6" spans="1:2">
      <c r="A6" s="4" t="s">
        <v>385</v>
      </c>
      <c r="B6" s="4" t="s">
        <v>412</v>
      </c>
    </row>
    <row r="7" spans="1:2">
      <c r="A7" s="3" t="s">
        <v>387</v>
      </c>
    </row>
    <row r="8" spans="1:2">
      <c r="A8" s="4" t="s">
        <v>413</v>
      </c>
      <c r="B8" s="5" t="n">
        <v>1283750</v>
      </c>
    </row>
    <row r="9" spans="1:2">
      <c r="A9" s="4" t="s">
        <v>414</v>
      </c>
      <c r="B9" s="5" t="n">
        <v>1415000</v>
      </c>
    </row>
    <row r="10" spans="1:2">
      <c r="A10" s="4" t="s">
        <v>415</v>
      </c>
      <c r="B10" s="5" t="n">
        <v>-387186</v>
      </c>
    </row>
    <row r="11" spans="1:2">
      <c r="A11" s="4" t="s">
        <v>416</v>
      </c>
      <c r="B11" s="5" t="n">
        <v>-451250</v>
      </c>
    </row>
    <row r="12" spans="1:2">
      <c r="A12" s="4" t="s">
        <v>417</v>
      </c>
      <c r="B12" s="5" t="n">
        <v>1860314</v>
      </c>
    </row>
    <row r="13" spans="1:2">
      <c r="A13" s="3" t="s">
        <v>393</v>
      </c>
    </row>
    <row r="14" spans="1:2">
      <c r="A14" s="4" t="s">
        <v>418</v>
      </c>
      <c r="B14" s="8" t="n">
        <v>2.14</v>
      </c>
    </row>
    <row r="15" spans="1:2">
      <c r="A15" s="4" t="s">
        <v>419</v>
      </c>
      <c r="B15" s="10" t="n">
        <v>2.18</v>
      </c>
    </row>
    <row r="16" spans="1:2">
      <c r="A16" s="4" t="s">
        <v>420</v>
      </c>
      <c r="B16" s="10" t="n">
        <v>2.15</v>
      </c>
    </row>
    <row r="17" spans="1:2">
      <c r="A17" s="4" t="s">
        <v>421</v>
      </c>
      <c r="B17" s="10" t="n">
        <v>2.17</v>
      </c>
    </row>
    <row r="18" spans="1:2">
      <c r="A18" s="4" t="s">
        <v>422</v>
      </c>
      <c r="B18" s="8" t="n">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65</v>
      </c>
      <c r="B1" s="2" t="s">
        <v>66</v>
      </c>
      <c r="E1" s="2" t="s">
        <v>1</v>
      </c>
    </row>
    <row r="2" spans="1:7">
      <c r="B2" s="2" t="s">
        <v>2</v>
      </c>
      <c r="C2" s="2" t="s">
        <v>29</v>
      </c>
      <c r="E2" s="2" t="s">
        <v>2</v>
      </c>
      <c r="F2" s="2" t="s">
        <v>29</v>
      </c>
    </row>
    <row r="3" spans="1:7">
      <c r="A3" s="3" t="s">
        <v>67</v>
      </c>
    </row>
    <row r="4" spans="1:7">
      <c r="A4" s="4" t="s">
        <v>68</v>
      </c>
      <c r="B4" s="7" t="n">
        <v>347100</v>
      </c>
      <c r="C4" s="7" t="n">
        <v>357236</v>
      </c>
      <c r="E4" s="7" t="n">
        <v>1060623</v>
      </c>
      <c r="F4" s="7" t="n">
        <v>1042924</v>
      </c>
    </row>
    <row r="5" spans="1:7">
      <c r="A5" s="4" t="s">
        <v>69</v>
      </c>
      <c r="B5" s="5" t="n">
        <v>13324</v>
      </c>
      <c r="C5" s="5" t="n">
        <v>13670</v>
      </c>
      <c r="D5" s="4" t="s">
        <v>33</v>
      </c>
      <c r="E5" s="5" t="n">
        <v>43143</v>
      </c>
      <c r="F5" s="5" t="n">
        <v>39788</v>
      </c>
      <c r="G5" s="4" t="s">
        <v>33</v>
      </c>
    </row>
    <row r="6" spans="1:7">
      <c r="A6" s="4" t="s">
        <v>70</v>
      </c>
      <c r="B6" s="5" t="n">
        <v>360424</v>
      </c>
      <c r="C6" s="5" t="n">
        <v>370906</v>
      </c>
      <c r="D6" s="4" t="s">
        <v>33</v>
      </c>
      <c r="E6" s="5" t="n">
        <v>1103766</v>
      </c>
      <c r="F6" s="5" t="n">
        <v>1082712</v>
      </c>
      <c r="G6" s="4" t="s">
        <v>33</v>
      </c>
    </row>
    <row r="7" spans="1:7">
      <c r="A7" s="4" t="s">
        <v>71</v>
      </c>
      <c r="B7" s="5" t="n">
        <v>278665</v>
      </c>
      <c r="C7" s="5" t="n">
        <v>285542</v>
      </c>
      <c r="E7" s="5" t="n">
        <v>847213</v>
      </c>
      <c r="F7" s="5" t="n">
        <v>816071</v>
      </c>
    </row>
    <row r="8" spans="1:7">
      <c r="A8" s="4" t="s">
        <v>72</v>
      </c>
      <c r="B8" s="5" t="n">
        <v>109774</v>
      </c>
      <c r="C8" s="5" t="n">
        <v>113706</v>
      </c>
      <c r="D8" s="4" t="s">
        <v>33</v>
      </c>
      <c r="E8" s="5" t="n">
        <v>327965</v>
      </c>
      <c r="F8" s="5" t="n">
        <v>328976</v>
      </c>
      <c r="G8" s="4" t="s">
        <v>33</v>
      </c>
    </row>
    <row r="9" spans="1:7">
      <c r="A9" s="4" t="s">
        <v>73</v>
      </c>
      <c r="B9" s="5" t="n">
        <v>3350</v>
      </c>
      <c r="C9" s="5" t="n">
        <v>2001</v>
      </c>
      <c r="E9" s="5" t="n">
        <v>8253</v>
      </c>
      <c r="F9" s="5" t="n">
        <v>5505</v>
      </c>
    </row>
    <row r="10" spans="1:7">
      <c r="A10" s="4" t="s">
        <v>74</v>
      </c>
      <c r="B10" s="5" t="n">
        <v>-31365</v>
      </c>
      <c r="C10" s="5" t="n">
        <v>-30343</v>
      </c>
      <c r="E10" s="5" t="n">
        <v>-79665</v>
      </c>
      <c r="F10" s="5" t="n">
        <v>-67840</v>
      </c>
    </row>
    <row r="11" spans="1:7">
      <c r="A11" s="4" t="s">
        <v>75</v>
      </c>
      <c r="B11" s="5" t="n">
        <v>-12</v>
      </c>
      <c r="C11" s="5" t="n">
        <v>-12621</v>
      </c>
      <c r="E11" s="5" t="n">
        <v>288</v>
      </c>
      <c r="F11" s="5" t="n">
        <v>-24873</v>
      </c>
    </row>
    <row r="12" spans="1:7">
      <c r="A12" s="4" t="s">
        <v>76</v>
      </c>
      <c r="B12" s="5" t="n">
        <v>-31353</v>
      </c>
      <c r="C12" s="5" t="n">
        <v>-17722</v>
      </c>
      <c r="E12" s="5" t="n">
        <v>-79953</v>
      </c>
      <c r="F12" s="5" t="n">
        <v>-42967</v>
      </c>
    </row>
    <row r="13" spans="1:7">
      <c r="A13" s="3" t="s">
        <v>77</v>
      </c>
    </row>
    <row r="14" spans="1:7">
      <c r="A14" s="4" t="s">
        <v>78</v>
      </c>
      <c r="B14" s="5" t="n">
        <v>85</v>
      </c>
      <c r="C14" s="5" t="n">
        <v>132</v>
      </c>
      <c r="E14" s="5" t="n">
        <v>439</v>
      </c>
      <c r="F14" s="5" t="n">
        <v>395</v>
      </c>
    </row>
    <row r="15" spans="1:7">
      <c r="A15" s="4" t="s">
        <v>79</v>
      </c>
      <c r="B15" s="5" t="n">
        <v>411</v>
      </c>
      <c r="C15" s="5" t="n">
        <v>232</v>
      </c>
      <c r="E15" s="5" t="n">
        <v>411</v>
      </c>
      <c r="F15" s="5" t="n">
        <v>232</v>
      </c>
    </row>
    <row r="16" spans="1:7">
      <c r="A16" s="4" t="s">
        <v>80</v>
      </c>
      <c r="B16" s="5" t="n">
        <v>-1404</v>
      </c>
      <c r="E16" s="5" t="n">
        <v>-1404</v>
      </c>
    </row>
    <row r="17" spans="1:7">
      <c r="A17" s="4" t="s">
        <v>81</v>
      </c>
      <c r="B17" s="5" t="n">
        <v>-908</v>
      </c>
      <c r="C17" s="5" t="n">
        <v>364</v>
      </c>
      <c r="E17" s="5" t="n">
        <v>-554</v>
      </c>
      <c r="F17" s="5" t="n">
        <v>627</v>
      </c>
    </row>
    <row r="18" spans="1:7">
      <c r="A18" s="4" t="s">
        <v>82</v>
      </c>
      <c r="B18" s="7" t="n">
        <v>-32261</v>
      </c>
      <c r="C18" s="7" t="n">
        <v>-17358</v>
      </c>
      <c r="E18" s="7" t="n">
        <v>-80507</v>
      </c>
      <c r="F18" s="7" t="n">
        <v>-42340</v>
      </c>
    </row>
    <row r="19" spans="1:7">
      <c r="A19" s="3" t="s">
        <v>83</v>
      </c>
    </row>
    <row r="20" spans="1:7">
      <c r="A20" s="4" t="s">
        <v>84</v>
      </c>
      <c r="B20" s="8" t="n">
        <v>-1.11</v>
      </c>
      <c r="C20" s="8" t="n">
        <v>-0.64</v>
      </c>
      <c r="E20" s="8" t="n">
        <v>-2.85</v>
      </c>
      <c r="F20" s="8" t="n">
        <v>-1.57</v>
      </c>
    </row>
    <row r="21" spans="1:7">
      <c r="A21" s="4" t="s">
        <v>85</v>
      </c>
      <c r="B21" s="8" t="n">
        <v>-1.11</v>
      </c>
      <c r="C21" s="8" t="n">
        <v>-0.64</v>
      </c>
      <c r="E21" s="8" t="n">
        <v>-2.85</v>
      </c>
      <c r="F21" s="8" t="n">
        <v>-1.57</v>
      </c>
    </row>
    <row r="22" spans="1:7">
      <c r="A22" s="3" t="s">
        <v>86</v>
      </c>
    </row>
    <row r="23" spans="1:7">
      <c r="A23" s="4" t="s">
        <v>87</v>
      </c>
      <c r="B23" s="5" t="n">
        <v>28261</v>
      </c>
      <c r="C23" s="5" t="n">
        <v>27602</v>
      </c>
      <c r="E23" s="5" t="n">
        <v>28059</v>
      </c>
      <c r="F23" s="5" t="n">
        <v>27468</v>
      </c>
    </row>
    <row r="24" spans="1:7">
      <c r="A24" s="4" t="s">
        <v>88</v>
      </c>
      <c r="B24" s="5" t="n">
        <v>28261</v>
      </c>
      <c r="C24" s="5" t="n">
        <v>27602</v>
      </c>
      <c r="E24" s="5" t="n">
        <v>28059</v>
      </c>
      <c r="F24" s="5" t="n">
        <v>27468</v>
      </c>
    </row>
    <row r="25" spans="1:7"/>
    <row r="26" spans="1:7">
      <c r="A26" s="4" t="s">
        <v>33</v>
      </c>
      <c r="B26" s="4" t="s">
        <v>57</v>
      </c>
    </row>
  </sheetData>
  <mergeCells count="7">
    <mergeCell ref="A1:A2"/>
    <mergeCell ref="B1:D1"/>
    <mergeCell ref="E1:G1"/>
    <mergeCell ref="C2:D2"/>
    <mergeCell ref="F2:G2"/>
    <mergeCell ref="A25:G25"/>
    <mergeCell ref="B26:G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423</v>
      </c>
      <c r="B1" s="2" t="s">
        <v>1</v>
      </c>
    </row>
    <row r="2" spans="1:3">
      <c r="B2" s="2" t="s">
        <v>424</v>
      </c>
      <c r="C2" s="2" t="s">
        <v>425</v>
      </c>
    </row>
    <row r="3" spans="1:3">
      <c r="A3" s="3" t="s">
        <v>373</v>
      </c>
    </row>
    <row r="4" spans="1:3">
      <c r="A4" s="4" t="s">
        <v>426</v>
      </c>
      <c r="B4" s="4" t="s">
        <v>427</v>
      </c>
    </row>
    <row r="5" spans="1:3">
      <c r="A5" s="4" t="s">
        <v>385</v>
      </c>
      <c r="B5" s="4" t="s">
        <v>428</v>
      </c>
    </row>
    <row r="6" spans="1:3">
      <c r="A6" s="4" t="s">
        <v>429</v>
      </c>
      <c r="B6" s="4" t="s">
        <v>430</v>
      </c>
    </row>
    <row r="7" spans="1:3">
      <c r="A7" s="3" t="s">
        <v>387</v>
      </c>
    </row>
    <row r="8" spans="1:3">
      <c r="A8" s="4" t="s">
        <v>388</v>
      </c>
      <c r="B8" s="5" t="n">
        <v>921706</v>
      </c>
    </row>
    <row r="9" spans="1:3">
      <c r="A9" s="4" t="s">
        <v>389</v>
      </c>
      <c r="B9" s="5" t="n">
        <v>280000</v>
      </c>
    </row>
    <row r="10" spans="1:3">
      <c r="A10" s="4" t="s">
        <v>431</v>
      </c>
      <c r="B10" s="5" t="n">
        <v>-9302</v>
      </c>
    </row>
    <row r="11" spans="1:3">
      <c r="A11" s="4" t="s">
        <v>391</v>
      </c>
      <c r="B11" s="5" t="n">
        <v>-141680</v>
      </c>
    </row>
    <row r="12" spans="1:3">
      <c r="A12" s="4" t="s">
        <v>392</v>
      </c>
      <c r="B12" s="5" t="n">
        <v>1050724</v>
      </c>
    </row>
    <row r="13" spans="1:3">
      <c r="A13" s="3" t="s">
        <v>393</v>
      </c>
    </row>
    <row r="14" spans="1:3">
      <c r="A14" s="4" t="s">
        <v>432</v>
      </c>
      <c r="B14" s="8" t="n">
        <v>3.84</v>
      </c>
    </row>
    <row r="15" spans="1:3">
      <c r="A15" s="3" t="s">
        <v>399</v>
      </c>
    </row>
    <row r="16" spans="1:3">
      <c r="A16" s="4" t="s">
        <v>433</v>
      </c>
      <c r="B16" s="7" t="n">
        <v>20</v>
      </c>
    </row>
    <row r="17" spans="1:3">
      <c r="A17" s="3" t="s">
        <v>401</v>
      </c>
    </row>
    <row r="18" spans="1:3">
      <c r="A18" s="4" t="s">
        <v>402</v>
      </c>
      <c r="B18" s="5" t="n">
        <v>7036</v>
      </c>
    </row>
    <row r="19" spans="1:3">
      <c r="A19" s="4" t="s">
        <v>434</v>
      </c>
    </row>
    <row r="20" spans="1:3">
      <c r="A20" s="3" t="s">
        <v>373</v>
      </c>
    </row>
    <row r="21" spans="1:3">
      <c r="A21" s="4" t="s">
        <v>435</v>
      </c>
      <c r="B21" s="5" t="n">
        <v>2</v>
      </c>
    </row>
    <row r="22" spans="1:3">
      <c r="A22" s="4" t="s">
        <v>436</v>
      </c>
    </row>
    <row r="23" spans="1:3">
      <c r="A23" s="3" t="s">
        <v>373</v>
      </c>
    </row>
    <row r="24" spans="1:3">
      <c r="A24" s="4" t="s">
        <v>435</v>
      </c>
      <c r="B24" s="5" t="n">
        <v>0</v>
      </c>
    </row>
    <row r="25" spans="1:3">
      <c r="A25" s="4" t="s">
        <v>437</v>
      </c>
    </row>
    <row r="26" spans="1:3">
      <c r="A26" s="3" t="s">
        <v>387</v>
      </c>
    </row>
    <row r="27" spans="1:3">
      <c r="A27" s="4" t="s">
        <v>388</v>
      </c>
      <c r="B27" s="5" t="n">
        <v>321706</v>
      </c>
    </row>
    <row r="28" spans="1:3">
      <c r="A28" s="4" t="s">
        <v>431</v>
      </c>
      <c r="B28" s="5" t="n">
        <v>-9302</v>
      </c>
    </row>
    <row r="29" spans="1:3">
      <c r="A29" s="4" t="s">
        <v>391</v>
      </c>
      <c r="B29" s="5" t="n">
        <v>-51680</v>
      </c>
    </row>
    <row r="30" spans="1:3">
      <c r="A30" s="4" t="s">
        <v>392</v>
      </c>
      <c r="B30" s="5" t="n">
        <v>260724</v>
      </c>
    </row>
    <row r="31" spans="1:3">
      <c r="A31" s="3" t="s">
        <v>393</v>
      </c>
    </row>
    <row r="32" spans="1:3">
      <c r="A32" s="4" t="s">
        <v>432</v>
      </c>
      <c r="B32" s="8" t="n">
        <v>8.69</v>
      </c>
    </row>
    <row r="33" spans="1:3">
      <c r="A33" s="4" t="s">
        <v>438</v>
      </c>
    </row>
    <row r="34" spans="1:3">
      <c r="A34" s="3" t="s">
        <v>387</v>
      </c>
    </row>
    <row r="35" spans="1:3">
      <c r="A35" s="4" t="s">
        <v>388</v>
      </c>
      <c r="B35" s="5" t="n">
        <v>600000</v>
      </c>
    </row>
    <row r="36" spans="1:3">
      <c r="A36" s="4" t="s">
        <v>391</v>
      </c>
      <c r="B36" s="5" t="n">
        <v>-90000</v>
      </c>
    </row>
    <row r="37" spans="1:3">
      <c r="A37" s="4" t="s">
        <v>392</v>
      </c>
      <c r="B37" s="5" t="n">
        <v>510000</v>
      </c>
    </row>
    <row r="38" spans="1:3">
      <c r="A38" s="3" t="s">
        <v>393</v>
      </c>
    </row>
    <row r="39" spans="1:3">
      <c r="A39" s="4" t="s">
        <v>432</v>
      </c>
      <c r="B39" s="8" t="n">
        <v>1.8</v>
      </c>
      <c r="C39" s="8" t="n">
        <v>1.8</v>
      </c>
    </row>
    <row r="40" spans="1:3">
      <c r="A40" s="4" t="s">
        <v>439</v>
      </c>
    </row>
    <row r="41" spans="1:3">
      <c r="A41" s="3" t="s">
        <v>387</v>
      </c>
    </row>
    <row r="42" spans="1:3">
      <c r="A42" s="4" t="s">
        <v>389</v>
      </c>
      <c r="B42" s="5" t="n">
        <v>280000</v>
      </c>
    </row>
    <row r="43" spans="1:3">
      <c r="A43" s="4" t="s">
        <v>392</v>
      </c>
      <c r="B43" s="5" t="n">
        <v>280000</v>
      </c>
    </row>
    <row r="44" spans="1:3">
      <c r="A44" s="3" t="s">
        <v>393</v>
      </c>
    </row>
    <row r="45" spans="1:3">
      <c r="A45" s="4" t="s">
        <v>432</v>
      </c>
      <c r="B45" s="8" t="n">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441</v>
      </c>
    </row>
    <row r="3" spans="1:2">
      <c r="A3" s="3" t="s">
        <v>373</v>
      </c>
    </row>
    <row r="4" spans="1:2">
      <c r="A4" s="4" t="s">
        <v>426</v>
      </c>
      <c r="B4" s="4" t="s">
        <v>427</v>
      </c>
    </row>
    <row r="5" spans="1:2">
      <c r="A5" s="4" t="s">
        <v>385</v>
      </c>
      <c r="B5" s="4" t="s">
        <v>442</v>
      </c>
    </row>
    <row r="6" spans="1:2">
      <c r="A6" s="4" t="s">
        <v>429</v>
      </c>
      <c r="B6" s="4" t="s">
        <v>430</v>
      </c>
    </row>
    <row r="7" spans="1:2">
      <c r="A7" s="4" t="s">
        <v>434</v>
      </c>
    </row>
    <row r="8" spans="1:2">
      <c r="A8" s="3" t="s">
        <v>373</v>
      </c>
    </row>
    <row r="9" spans="1:2">
      <c r="A9" s="4" t="s">
        <v>443</v>
      </c>
      <c r="B9" s="5" t="n">
        <v>2</v>
      </c>
    </row>
    <row r="10" spans="1:2">
      <c r="A10" s="4" t="s">
        <v>436</v>
      </c>
    </row>
    <row r="11" spans="1:2">
      <c r="A11" s="3" t="s">
        <v>373</v>
      </c>
    </row>
    <row r="12" spans="1:2">
      <c r="A12" s="4" t="s">
        <v>443</v>
      </c>
      <c r="B12" s="5" t="n">
        <v>0</v>
      </c>
    </row>
    <row r="13" spans="1:2">
      <c r="A13" s="4" t="s">
        <v>439</v>
      </c>
    </row>
    <row r="14" spans="1:2">
      <c r="A14" s="3" t="s">
        <v>387</v>
      </c>
    </row>
    <row r="15" spans="1:2">
      <c r="A15" s="4" t="s">
        <v>389</v>
      </c>
      <c r="B15" s="5" t="n">
        <v>460000</v>
      </c>
    </row>
    <row r="16" spans="1:2">
      <c r="A16" s="4" t="s">
        <v>391</v>
      </c>
      <c r="B16" s="5" t="n">
        <v>-110000</v>
      </c>
    </row>
    <row r="17" spans="1:2">
      <c r="A17" s="4" t="s">
        <v>392</v>
      </c>
      <c r="B17" s="5" t="n">
        <v>350000</v>
      </c>
    </row>
    <row r="18" spans="1:2">
      <c r="A18" s="3" t="s">
        <v>393</v>
      </c>
    </row>
    <row r="19" spans="1:2">
      <c r="A19" s="4" t="s">
        <v>432</v>
      </c>
      <c r="B19" s="8" t="n">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11</v>
      </c>
    </row>
    <row r="3" spans="1:2">
      <c r="A3" s="3" t="s">
        <v>373</v>
      </c>
    </row>
    <row r="4" spans="1:2">
      <c r="A4" s="4" t="s">
        <v>404</v>
      </c>
      <c r="B4" s="4" t="s">
        <v>405</v>
      </c>
    </row>
    <row r="5" spans="1:2">
      <c r="A5" s="4" t="s">
        <v>406</v>
      </c>
      <c r="B5" s="4" t="s">
        <v>407</v>
      </c>
    </row>
    <row r="6" spans="1:2">
      <c r="A6" s="4" t="s">
        <v>445</v>
      </c>
      <c r="B6" s="4" t="s">
        <v>446</v>
      </c>
    </row>
    <row r="7" spans="1:2">
      <c r="A7" s="3" t="s">
        <v>387</v>
      </c>
    </row>
    <row r="8" spans="1:2">
      <c r="A8" s="4" t="s">
        <v>447</v>
      </c>
      <c r="B8" s="5" t="n">
        <v>97900</v>
      </c>
    </row>
    <row r="9" spans="1:2">
      <c r="A9" s="4" t="s">
        <v>448</v>
      </c>
      <c r="B9" s="5" t="n">
        <v>-97900</v>
      </c>
    </row>
    <row r="10" spans="1:2">
      <c r="A10" s="3" t="s">
        <v>449</v>
      </c>
    </row>
    <row r="11" spans="1:2">
      <c r="A11" s="4" t="s">
        <v>450</v>
      </c>
      <c r="B11" s="8" t="n">
        <v>18.83</v>
      </c>
    </row>
    <row r="12" spans="1:2">
      <c r="A12" s="4" t="s">
        <v>451</v>
      </c>
      <c r="B12" s="8" t="n">
        <v>18.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6</v>
      </c>
      <c r="D1" s="2" t="s">
        <v>1</v>
      </c>
    </row>
    <row r="2" spans="1:5">
      <c r="B2" s="2" t="s">
        <v>2</v>
      </c>
      <c r="C2" s="2" t="s">
        <v>29</v>
      </c>
      <c r="D2" s="2" t="s">
        <v>2</v>
      </c>
      <c r="E2" s="2" t="s">
        <v>29</v>
      </c>
    </row>
    <row r="3" spans="1:5">
      <c r="A3" s="3" t="s">
        <v>453</v>
      </c>
    </row>
    <row r="4" spans="1:5">
      <c r="A4" s="4" t="s">
        <v>76</v>
      </c>
      <c r="B4" s="7" t="n">
        <v>-31353</v>
      </c>
      <c r="C4" s="7" t="n">
        <v>-17722</v>
      </c>
      <c r="D4" s="7" t="n">
        <v>-79953</v>
      </c>
      <c r="E4" s="7" t="n">
        <v>-42967</v>
      </c>
    </row>
    <row r="5" spans="1:5">
      <c r="A5" s="4" t="s">
        <v>454</v>
      </c>
      <c r="B5" s="5" t="n">
        <v>-18</v>
      </c>
      <c r="C5" s="5" t="n">
        <v>-66</v>
      </c>
      <c r="D5" s="5" t="n">
        <v>-149</v>
      </c>
      <c r="E5" s="5" t="n">
        <v>-268</v>
      </c>
    </row>
    <row r="6" spans="1:5">
      <c r="A6" s="4" t="s">
        <v>455</v>
      </c>
      <c r="B6" s="7" t="n">
        <v>-31371</v>
      </c>
      <c r="C6" s="7" t="n">
        <v>-17788</v>
      </c>
      <c r="D6" s="7" t="n">
        <v>-80102</v>
      </c>
      <c r="E6" s="7" t="n">
        <v>-43235</v>
      </c>
    </row>
    <row r="7" spans="1:5">
      <c r="A7" s="4" t="s">
        <v>87</v>
      </c>
      <c r="B7" s="5" t="n">
        <v>28261</v>
      </c>
      <c r="C7" s="5" t="n">
        <v>27602</v>
      </c>
      <c r="D7" s="5" t="n">
        <v>28059</v>
      </c>
      <c r="E7" s="5" t="n">
        <v>27468</v>
      </c>
    </row>
    <row r="8" spans="1:5">
      <c r="A8" s="4" t="s">
        <v>84</v>
      </c>
      <c r="B8" s="8" t="n">
        <v>-1.11</v>
      </c>
      <c r="C8" s="8" t="n">
        <v>-0.64</v>
      </c>
      <c r="D8" s="8" t="n">
        <v>-2.85</v>
      </c>
      <c r="E8" s="8" t="n">
        <v>-1.57</v>
      </c>
    </row>
    <row r="9" spans="1:5">
      <c r="A9" s="3" t="s">
        <v>456</v>
      </c>
    </row>
    <row r="10" spans="1:5">
      <c r="A10" s="4" t="s">
        <v>76</v>
      </c>
      <c r="B10" s="7" t="n">
        <v>-31353</v>
      </c>
      <c r="C10" s="7" t="n">
        <v>-17722</v>
      </c>
      <c r="D10" s="7" t="n">
        <v>-79953</v>
      </c>
      <c r="E10" s="7" t="n">
        <v>-42967</v>
      </c>
    </row>
    <row r="11" spans="1:5">
      <c r="A11" s="4" t="s">
        <v>457</v>
      </c>
      <c r="B11" s="5" t="n">
        <v>-18</v>
      </c>
      <c r="C11" s="5" t="n">
        <v>-66</v>
      </c>
      <c r="D11" s="5" t="n">
        <v>-149</v>
      </c>
      <c r="E11" s="5" t="n">
        <v>-268</v>
      </c>
    </row>
    <row r="12" spans="1:5">
      <c r="A12" s="4" t="s">
        <v>455</v>
      </c>
      <c r="B12" s="7" t="n">
        <v>-31371</v>
      </c>
      <c r="C12" s="7" t="n">
        <v>-17788</v>
      </c>
      <c r="D12" s="7" t="n">
        <v>-80102</v>
      </c>
      <c r="E12" s="7" t="n">
        <v>-43235</v>
      </c>
    </row>
    <row r="13" spans="1:5">
      <c r="A13" s="4" t="s">
        <v>87</v>
      </c>
      <c r="B13" s="5" t="n">
        <v>28261</v>
      </c>
      <c r="C13" s="5" t="n">
        <v>27602</v>
      </c>
      <c r="D13" s="5" t="n">
        <v>28059</v>
      </c>
      <c r="E13" s="5" t="n">
        <v>27468</v>
      </c>
    </row>
    <row r="14" spans="1:5">
      <c r="A14" s="4" t="s">
        <v>88</v>
      </c>
      <c r="B14" s="5" t="n">
        <v>28261</v>
      </c>
      <c r="C14" s="5" t="n">
        <v>27602</v>
      </c>
      <c r="D14" s="5" t="n">
        <v>28059</v>
      </c>
      <c r="E14" s="5" t="n">
        <v>27468</v>
      </c>
    </row>
    <row r="15" spans="1:5">
      <c r="A15" s="4" t="s">
        <v>85</v>
      </c>
      <c r="B15" s="8" t="n">
        <v>-1.11</v>
      </c>
      <c r="C15" s="8" t="n">
        <v>-0.64</v>
      </c>
      <c r="D15" s="8" t="n">
        <v>-2.85</v>
      </c>
      <c r="E15" s="8" t="n">
        <v>-1.57</v>
      </c>
    </row>
    <row r="16" spans="1:5">
      <c r="A16" s="4" t="s">
        <v>458</v>
      </c>
    </row>
    <row r="17" spans="1:5">
      <c r="A17" s="3" t="s">
        <v>459</v>
      </c>
    </row>
    <row r="18" spans="1:5">
      <c r="A18" s="4" t="s">
        <v>236</v>
      </c>
      <c r="B18" s="5" t="n">
        <v>89</v>
      </c>
      <c r="D18" s="5" t="n">
        <v>341</v>
      </c>
    </row>
    <row r="19" spans="1:5">
      <c r="A19" s="4" t="s">
        <v>460</v>
      </c>
    </row>
    <row r="20" spans="1:5">
      <c r="A20" s="3" t="s">
        <v>459</v>
      </c>
    </row>
    <row r="21" spans="1:5">
      <c r="A21" s="4" t="s">
        <v>236</v>
      </c>
      <c r="C21" s="5" t="n">
        <v>113</v>
      </c>
      <c r="D21" s="5" t="n">
        <v>19</v>
      </c>
      <c r="E21" s="5" t="n">
        <v>1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 customWidth="1" max="5" min="5" width="14"/>
  </cols>
  <sheetData>
    <row r="1" spans="1:5">
      <c r="A1" s="1" t="s">
        <v>461</v>
      </c>
      <c r="B1" s="2" t="s">
        <v>462</v>
      </c>
      <c r="C1" s="2" t="s">
        <v>1</v>
      </c>
    </row>
    <row r="2" spans="1:5">
      <c r="B2" s="2" t="s">
        <v>463</v>
      </c>
      <c r="C2" s="2" t="s">
        <v>2</v>
      </c>
      <c r="D2" s="2" t="s">
        <v>29</v>
      </c>
      <c r="E2" s="2" t="s">
        <v>464</v>
      </c>
    </row>
    <row r="3" spans="1:5">
      <c r="A3" s="3" t="s">
        <v>175</v>
      </c>
    </row>
    <row r="4" spans="1:5">
      <c r="A4" s="4" t="s">
        <v>122</v>
      </c>
      <c r="C4" s="7" t="n">
        <v>4342</v>
      </c>
      <c r="D4" s="7" t="n">
        <v>7097</v>
      </c>
    </row>
    <row r="5" spans="1:5">
      <c r="A5" s="4" t="s">
        <v>465</v>
      </c>
    </row>
    <row r="6" spans="1:5">
      <c r="A6" s="3" t="s">
        <v>466</v>
      </c>
    </row>
    <row r="7" spans="1:5">
      <c r="A7" s="4" t="s">
        <v>467</v>
      </c>
      <c r="B7" s="4" t="s">
        <v>468</v>
      </c>
    </row>
    <row r="8" spans="1:5">
      <c r="A8" s="4" t="s">
        <v>469</v>
      </c>
      <c r="E8" s="8" t="n">
        <v>0.05</v>
      </c>
    </row>
    <row r="9" spans="1:5">
      <c r="A9" s="4" t="s">
        <v>470</v>
      </c>
      <c r="B9" s="4" t="s">
        <v>471</v>
      </c>
    </row>
    <row r="10" spans="1:5">
      <c r="A10" s="4" t="s">
        <v>472</v>
      </c>
      <c r="B10" s="4" t="s">
        <v>47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4</v>
      </c>
      <c r="B1" s="2" t="s">
        <v>66</v>
      </c>
      <c r="D1" s="2" t="s">
        <v>1</v>
      </c>
    </row>
    <row r="2" spans="1:5">
      <c r="B2" s="2" t="s">
        <v>2</v>
      </c>
      <c r="C2" s="2" t="s">
        <v>29</v>
      </c>
      <c r="D2" s="2" t="s">
        <v>2</v>
      </c>
      <c r="E2" s="2" t="s">
        <v>29</v>
      </c>
    </row>
    <row r="3" spans="1:5">
      <c r="A3" s="3" t="s">
        <v>179</v>
      </c>
    </row>
    <row r="4" spans="1:5">
      <c r="A4" s="4" t="s">
        <v>475</v>
      </c>
      <c r="B4" s="7" t="n">
        <v>127</v>
      </c>
      <c r="C4" s="7" t="n">
        <v>123</v>
      </c>
      <c r="D4" s="7" t="n">
        <v>383</v>
      </c>
      <c r="E4" s="7" t="n">
        <v>368</v>
      </c>
    </row>
    <row r="5" spans="1:5">
      <c r="A5" s="4" t="s">
        <v>476</v>
      </c>
      <c r="B5" s="5" t="n">
        <v>338</v>
      </c>
      <c r="C5" s="5" t="n">
        <v>363</v>
      </c>
      <c r="D5" s="5" t="n">
        <v>1013</v>
      </c>
      <c r="E5" s="5" t="n">
        <v>1090</v>
      </c>
    </row>
    <row r="6" spans="1:5">
      <c r="A6" s="4" t="s">
        <v>477</v>
      </c>
      <c r="B6" s="5" t="n">
        <v>-435</v>
      </c>
      <c r="C6" s="5" t="n">
        <v>-407</v>
      </c>
      <c r="D6" s="5" t="n">
        <v>-1305</v>
      </c>
      <c r="E6" s="5" t="n">
        <v>-1222</v>
      </c>
    </row>
    <row r="7" spans="1:5">
      <c r="A7" s="4" t="s">
        <v>478</v>
      </c>
      <c r="B7" s="5" t="n">
        <v>85</v>
      </c>
      <c r="C7" s="5" t="n">
        <v>213</v>
      </c>
      <c r="D7" s="5" t="n">
        <v>439</v>
      </c>
      <c r="E7" s="5" t="n">
        <v>637</v>
      </c>
    </row>
    <row r="8" spans="1:5">
      <c r="A8" s="4" t="s">
        <v>479</v>
      </c>
      <c r="B8" s="5" t="n">
        <v>411</v>
      </c>
      <c r="C8" s="5" t="n">
        <v>374</v>
      </c>
      <c r="D8" s="5" t="n">
        <v>411</v>
      </c>
      <c r="E8" s="5" t="n">
        <v>374</v>
      </c>
    </row>
    <row r="9" spans="1:5">
      <c r="A9" s="4" t="s">
        <v>480</v>
      </c>
      <c r="B9" s="5" t="n">
        <v>526</v>
      </c>
      <c r="C9" s="7" t="n">
        <v>666</v>
      </c>
      <c r="D9" s="5" t="n">
        <v>941</v>
      </c>
      <c r="E9" s="7" t="n">
        <v>1247</v>
      </c>
    </row>
    <row r="10" spans="1:5">
      <c r="A10" s="4" t="s">
        <v>481</v>
      </c>
      <c r="D10" s="5" t="n">
        <v>1100</v>
      </c>
    </row>
    <row r="11" spans="1:5">
      <c r="A11" s="4" t="s">
        <v>482</v>
      </c>
      <c r="B11" s="7" t="n">
        <v>200</v>
      </c>
      <c r="D11" s="7" t="n">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83</v>
      </c>
      <c r="C1" s="2" t="s">
        <v>1</v>
      </c>
      <c r="E1" s="2" t="s">
        <v>252</v>
      </c>
    </row>
    <row r="2" spans="1:5">
      <c r="C2" s="2" t="s">
        <v>484</v>
      </c>
      <c r="D2" s="2" t="s">
        <v>485</v>
      </c>
      <c r="E2" s="2" t="s">
        <v>486</v>
      </c>
    </row>
    <row r="3" spans="1:5">
      <c r="A3" s="4" t="s">
        <v>487</v>
      </c>
    </row>
    <row r="4" spans="1:5">
      <c r="A4" s="3" t="s">
        <v>488</v>
      </c>
    </row>
    <row r="5" spans="1:5">
      <c r="A5" s="4" t="s">
        <v>489</v>
      </c>
      <c r="B5" s="4" t="s">
        <v>490</v>
      </c>
      <c r="C5" s="7" t="n">
        <v>18969</v>
      </c>
      <c r="D5" s="7" t="n">
        <v>18750</v>
      </c>
      <c r="E5" s="7" t="n">
        <v>20293</v>
      </c>
    </row>
    <row r="6" spans="1:5">
      <c r="A6" s="4" t="s">
        <v>491</v>
      </c>
    </row>
    <row r="7" spans="1:5">
      <c r="A7" s="3" t="s">
        <v>488</v>
      </c>
    </row>
    <row r="8" spans="1:5">
      <c r="A8" s="4" t="s">
        <v>489</v>
      </c>
      <c r="B8" s="4" t="s">
        <v>490</v>
      </c>
      <c r="C8" s="5" t="n">
        <v>18969</v>
      </c>
      <c r="D8" s="5" t="n">
        <v>18750</v>
      </c>
      <c r="E8" s="5" t="n">
        <v>20293</v>
      </c>
    </row>
    <row r="9" spans="1:5">
      <c r="A9" s="4" t="s">
        <v>492</v>
      </c>
    </row>
    <row r="10" spans="1:5">
      <c r="A10" s="3" t="s">
        <v>488</v>
      </c>
    </row>
    <row r="11" spans="1:5">
      <c r="A11" s="4" t="s">
        <v>493</v>
      </c>
      <c r="B11" s="4" t="s">
        <v>494</v>
      </c>
      <c r="C11" s="5" t="n">
        <v>1106</v>
      </c>
      <c r="D11" s="5" t="n">
        <v>229</v>
      </c>
      <c r="E11" s="5" t="n">
        <v>778</v>
      </c>
    </row>
    <row r="12" spans="1:5">
      <c r="A12" s="4" t="s">
        <v>495</v>
      </c>
      <c r="C12" s="7" t="n">
        <v>1100</v>
      </c>
      <c r="D12" s="7" t="n">
        <v>200</v>
      </c>
      <c r="E12" s="7" t="n">
        <v>1700</v>
      </c>
    </row>
    <row r="13" spans="1:5">
      <c r="A13" s="4" t="s">
        <v>496</v>
      </c>
    </row>
    <row r="14" spans="1:5">
      <c r="A14" s="3" t="s">
        <v>488</v>
      </c>
    </row>
    <row r="15" spans="1:5">
      <c r="A15" s="4" t="s">
        <v>497</v>
      </c>
      <c r="C15" s="10" t="n">
        <v>0.1</v>
      </c>
      <c r="D15" s="10" t="n">
        <v>0.1</v>
      </c>
      <c r="E15" s="10" t="n">
        <v>0.1</v>
      </c>
    </row>
    <row r="16" spans="1:5">
      <c r="A16" s="4" t="s">
        <v>498</v>
      </c>
    </row>
    <row r="17" spans="1:5">
      <c r="A17" s="3" t="s">
        <v>488</v>
      </c>
    </row>
    <row r="18" spans="1:5">
      <c r="A18" s="4" t="s">
        <v>493</v>
      </c>
      <c r="B18" s="4" t="s">
        <v>494</v>
      </c>
      <c r="C18" s="7" t="n">
        <v>1106</v>
      </c>
      <c r="D18" s="7" t="n">
        <v>229</v>
      </c>
      <c r="E18" s="7" t="n">
        <v>778</v>
      </c>
    </row>
    <row r="19" spans="1:5"/>
    <row r="20" spans="1:5">
      <c r="A20" s="4" t="s">
        <v>33</v>
      </c>
      <c r="B20" s="4" t="s">
        <v>499</v>
      </c>
    </row>
    <row r="21" spans="1:5">
      <c r="A21" s="4" t="s">
        <v>500</v>
      </c>
      <c r="B21" s="4" t="s">
        <v>501</v>
      </c>
    </row>
    <row r="22" spans="1:5">
      <c r="A22" s="4" t="s">
        <v>494</v>
      </c>
      <c r="B22" s="4" t="s">
        <v>502</v>
      </c>
    </row>
  </sheetData>
  <mergeCells count="6">
    <mergeCell ref="A1:B2"/>
    <mergeCell ref="C1:D1"/>
    <mergeCell ref="A19:D19"/>
    <mergeCell ref="B20:D20"/>
    <mergeCell ref="B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7"/>
  </cols>
  <sheetData>
    <row r="1" spans="1:6">
      <c r="A1" s="1" t="s">
        <v>503</v>
      </c>
      <c r="B1" s="2" t="s">
        <v>66</v>
      </c>
      <c r="D1" s="2" t="s">
        <v>1</v>
      </c>
    </row>
    <row r="2" spans="1:6">
      <c r="B2" s="2" t="s">
        <v>484</v>
      </c>
      <c r="C2" s="2" t="s">
        <v>485</v>
      </c>
      <c r="D2" s="2" t="s">
        <v>484</v>
      </c>
      <c r="E2" s="2" t="s">
        <v>504</v>
      </c>
      <c r="F2" s="2" t="s">
        <v>505</v>
      </c>
    </row>
    <row r="3" spans="1:6">
      <c r="A3" s="3" t="s">
        <v>506</v>
      </c>
    </row>
    <row r="4" spans="1:6">
      <c r="A4" s="4" t="s">
        <v>507</v>
      </c>
      <c r="E4" s="4" t="s">
        <v>508</v>
      </c>
    </row>
    <row r="5" spans="1:6">
      <c r="A5" s="4" t="s">
        <v>509</v>
      </c>
      <c r="E5" s="4" t="s">
        <v>510</v>
      </c>
    </row>
    <row r="6" spans="1:6">
      <c r="A6" s="4" t="s">
        <v>511</v>
      </c>
      <c r="F6" s="5" t="n">
        <v>7</v>
      </c>
    </row>
    <row r="7" spans="1:6">
      <c r="A7" s="4" t="s">
        <v>512</v>
      </c>
      <c r="E7" s="4" t="s">
        <v>513</v>
      </c>
    </row>
    <row r="8" spans="1:6">
      <c r="A8" s="4" t="s">
        <v>514</v>
      </c>
      <c r="E8" s="7" t="n">
        <v>36144</v>
      </c>
    </row>
    <row r="9" spans="1:6">
      <c r="A9" s="4" t="s">
        <v>515</v>
      </c>
      <c r="F9" s="5" t="n">
        <v>55</v>
      </c>
    </row>
    <row r="10" spans="1:6">
      <c r="A10" s="4" t="s">
        <v>516</v>
      </c>
      <c r="F10" s="5" t="n">
        <v>57</v>
      </c>
    </row>
    <row r="11" spans="1:6">
      <c r="A11" s="4" t="s">
        <v>517</v>
      </c>
      <c r="E11" s="5" t="n">
        <v>9200</v>
      </c>
    </row>
    <row r="12" spans="1:6">
      <c r="A12" s="4" t="s">
        <v>518</v>
      </c>
      <c r="B12" s="7" t="n">
        <v>71839</v>
      </c>
      <c r="C12" s="7" t="n">
        <v>61774</v>
      </c>
      <c r="D12" s="7" t="n">
        <v>200704</v>
      </c>
      <c r="E12" s="7" t="n">
        <v>133591</v>
      </c>
    </row>
    <row r="13" spans="1:6">
      <c r="A13" s="4" t="s">
        <v>519</v>
      </c>
      <c r="E13" s="4" t="s">
        <v>520</v>
      </c>
    </row>
    <row r="14" spans="1:6">
      <c r="A14" s="4" t="s">
        <v>521</v>
      </c>
      <c r="E14" s="5" t="n">
        <v>3</v>
      </c>
    </row>
    <row r="15" spans="1:6">
      <c r="A15" s="3" t="s">
        <v>522</v>
      </c>
    </row>
    <row r="16" spans="1:6">
      <c r="A16" s="4" t="s">
        <v>523</v>
      </c>
      <c r="F16" s="7" t="n">
        <v>31770</v>
      </c>
    </row>
    <row r="17" spans="1:6">
      <c r="A17" s="4" t="s">
        <v>524</v>
      </c>
      <c r="F17" s="5" t="n">
        <v>4374</v>
      </c>
    </row>
    <row r="18" spans="1:6">
      <c r="A18" s="4" t="s">
        <v>525</v>
      </c>
      <c r="F18" s="7" t="n">
        <v>36144</v>
      </c>
    </row>
    <row r="19" spans="1:6">
      <c r="A19" s="4" t="s">
        <v>436</v>
      </c>
    </row>
    <row r="20" spans="1:6">
      <c r="A20" s="3" t="s">
        <v>506</v>
      </c>
    </row>
    <row r="21" spans="1:6">
      <c r="A21" s="4" t="s">
        <v>526</v>
      </c>
      <c r="F21" s="5" t="n">
        <v>50</v>
      </c>
    </row>
    <row r="22" spans="1:6">
      <c r="A22" s="4" t="s">
        <v>434</v>
      </c>
    </row>
    <row r="23" spans="1:6">
      <c r="A23" s="3" t="s">
        <v>506</v>
      </c>
    </row>
    <row r="24" spans="1:6">
      <c r="A24" s="4" t="s">
        <v>526</v>
      </c>
      <c r="F24" s="5" t="n">
        <v>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v>
      </c>
      <c r="B1" s="2" t="s">
        <v>66</v>
      </c>
      <c r="C1" s="2" t="s">
        <v>1</v>
      </c>
    </row>
    <row r="2" spans="1:3">
      <c r="B2" s="2" t="s">
        <v>29</v>
      </c>
      <c r="C2" s="2" t="s">
        <v>29</v>
      </c>
    </row>
    <row r="3" spans="1:3">
      <c r="A3" s="3" t="s">
        <v>90</v>
      </c>
    </row>
    <row r="4" spans="1:3">
      <c r="A4" s="4" t="s">
        <v>91</v>
      </c>
      <c r="B4" s="7" t="n">
        <v>81</v>
      </c>
      <c r="C4" s="7" t="n">
        <v>242</v>
      </c>
    </row>
    <row r="5" spans="1:3">
      <c r="A5" s="4" t="s">
        <v>92</v>
      </c>
      <c r="B5" s="7" t="n">
        <v>142</v>
      </c>
      <c r="C5" s="7" t="n">
        <v>1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93</v>
      </c>
      <c r="B1" s="2" t="s">
        <v>1</v>
      </c>
    </row>
    <row r="2" spans="1:4">
      <c r="B2" s="2" t="s">
        <v>2</v>
      </c>
      <c r="C2" s="2" t="s">
        <v>29</v>
      </c>
    </row>
    <row r="3" spans="1:4">
      <c r="A3" s="3" t="s">
        <v>94</v>
      </c>
    </row>
    <row r="4" spans="1:4">
      <c r="A4" s="4" t="s">
        <v>76</v>
      </c>
      <c r="B4" s="7" t="n">
        <v>-79953</v>
      </c>
      <c r="C4" s="7" t="n">
        <v>-42967</v>
      </c>
    </row>
    <row r="5" spans="1:4">
      <c r="A5" s="3" t="s">
        <v>95</v>
      </c>
    </row>
    <row r="6" spans="1:4">
      <c r="A6" s="4" t="s">
        <v>96</v>
      </c>
      <c r="B6" s="5" t="n">
        <v>44135</v>
      </c>
      <c r="C6" s="5" t="n">
        <v>49300</v>
      </c>
    </row>
    <row r="7" spans="1:4">
      <c r="A7" s="4" t="s">
        <v>97</v>
      </c>
      <c r="B7" s="5" t="n">
        <v>1070</v>
      </c>
      <c r="C7" s="5" t="n">
        <v>176</v>
      </c>
    </row>
    <row r="8" spans="1:4">
      <c r="A8" s="4" t="s">
        <v>98</v>
      </c>
      <c r="B8" s="5" t="n">
        <v>-505</v>
      </c>
      <c r="C8" s="5" t="n">
        <v>-926</v>
      </c>
    </row>
    <row r="9" spans="1:4">
      <c r="A9" s="4" t="s">
        <v>99</v>
      </c>
      <c r="C9" s="5" t="n">
        <v>-6065</v>
      </c>
    </row>
    <row r="10" spans="1:4">
      <c r="A10" s="4" t="s">
        <v>100</v>
      </c>
      <c r="B10" s="5" t="n">
        <v>3854</v>
      </c>
      <c r="C10" s="5" t="n">
        <v>6191</v>
      </c>
    </row>
    <row r="11" spans="1:4">
      <c r="A11" s="4" t="s">
        <v>101</v>
      </c>
      <c r="B11" s="5" t="n">
        <v>248</v>
      </c>
      <c r="C11" s="5" t="n">
        <v>216</v>
      </c>
    </row>
    <row r="12" spans="1:4">
      <c r="A12" s="4" t="s">
        <v>102</v>
      </c>
      <c r="B12" s="5" t="n">
        <v>229</v>
      </c>
      <c r="C12" s="5" t="n">
        <v>-38</v>
      </c>
    </row>
    <row r="13" spans="1:4">
      <c r="A13" s="4" t="s">
        <v>103</v>
      </c>
      <c r="B13" s="5" t="n">
        <v>850</v>
      </c>
      <c r="C13" s="5" t="n">
        <v>1011</v>
      </c>
    </row>
    <row r="14" spans="1:4">
      <c r="A14" s="4" t="s">
        <v>104</v>
      </c>
      <c r="B14" s="5" t="n">
        <v>757</v>
      </c>
      <c r="C14" s="5" t="n">
        <v>1228</v>
      </c>
    </row>
    <row r="15" spans="1:4">
      <c r="A15" s="3" t="s">
        <v>105</v>
      </c>
    </row>
    <row r="16" spans="1:4">
      <c r="A16" s="4" t="s">
        <v>106</v>
      </c>
      <c r="B16" s="5" t="n">
        <v>-163906</v>
      </c>
      <c r="C16" s="5" t="n">
        <v>-136247</v>
      </c>
      <c r="D16" s="4" t="s">
        <v>33</v>
      </c>
    </row>
    <row r="17" spans="1:4">
      <c r="A17" s="4" t="s">
        <v>107</v>
      </c>
      <c r="B17" s="5" t="n">
        <v>4910</v>
      </c>
      <c r="C17" s="5" t="n">
        <v>-10941</v>
      </c>
      <c r="D17" s="4" t="s">
        <v>33</v>
      </c>
    </row>
    <row r="18" spans="1:4">
      <c r="A18" s="4" t="s">
        <v>108</v>
      </c>
      <c r="B18" s="5" t="n">
        <v>51394</v>
      </c>
      <c r="C18" s="5" t="n">
        <v>120137</v>
      </c>
    </row>
    <row r="19" spans="1:4">
      <c r="A19" s="4" t="s">
        <v>109</v>
      </c>
      <c r="B19" s="5" t="n">
        <v>-136917</v>
      </c>
      <c r="C19" s="5" t="n">
        <v>-18925</v>
      </c>
    </row>
    <row r="20" spans="1:4">
      <c r="A20" s="3" t="s">
        <v>110</v>
      </c>
    </row>
    <row r="21" spans="1:4">
      <c r="A21" s="4" t="s">
        <v>111</v>
      </c>
      <c r="B21" s="5" t="n">
        <v>-21793</v>
      </c>
      <c r="C21" s="5" t="n">
        <v>-25342</v>
      </c>
    </row>
    <row r="22" spans="1:4">
      <c r="A22" s="4" t="s">
        <v>112</v>
      </c>
      <c r="B22" s="5" t="n">
        <v>2349</v>
      </c>
      <c r="C22" s="5" t="n">
        <v>2404</v>
      </c>
    </row>
    <row r="23" spans="1:4">
      <c r="A23" s="4" t="s">
        <v>113</v>
      </c>
      <c r="C23" s="5" t="n">
        <v>-36144</v>
      </c>
    </row>
    <row r="24" spans="1:4">
      <c r="A24" s="4" t="s">
        <v>114</v>
      </c>
      <c r="B24" s="5" t="n">
        <v>-19444</v>
      </c>
      <c r="C24" s="5" t="n">
        <v>-59082</v>
      </c>
    </row>
    <row r="25" spans="1:4">
      <c r="A25" s="3" t="s">
        <v>115</v>
      </c>
    </row>
    <row r="26" spans="1:4">
      <c r="A26" s="4" t="s">
        <v>116</v>
      </c>
      <c r="B26" s="5" t="n">
        <v>481384</v>
      </c>
      <c r="C26" s="5" t="n">
        <v>426308</v>
      </c>
    </row>
    <row r="27" spans="1:4">
      <c r="A27" s="4" t="s">
        <v>117</v>
      </c>
      <c r="B27" s="5" t="n">
        <v>-338100</v>
      </c>
      <c r="C27" s="5" t="n">
        <v>-318851</v>
      </c>
    </row>
    <row r="28" spans="1:4">
      <c r="A28" s="4" t="s">
        <v>118</v>
      </c>
      <c r="B28" s="5" t="n">
        <v>25000</v>
      </c>
    </row>
    <row r="29" spans="1:4">
      <c r="A29" s="4" t="s">
        <v>119</v>
      </c>
      <c r="B29" s="5" t="n">
        <v>-2224</v>
      </c>
      <c r="C29" s="5" t="n">
        <v>-5626</v>
      </c>
    </row>
    <row r="30" spans="1:4">
      <c r="A30" s="4" t="s">
        <v>120</v>
      </c>
      <c r="B30" s="5" t="n">
        <v>-358</v>
      </c>
      <c r="C30" s="5" t="n">
        <v>-8</v>
      </c>
    </row>
    <row r="31" spans="1:4">
      <c r="A31" s="4" t="s">
        <v>121</v>
      </c>
      <c r="B31" s="5" t="n">
        <v>-424</v>
      </c>
      <c r="C31" s="5" t="n">
        <v>-192</v>
      </c>
    </row>
    <row r="32" spans="1:4">
      <c r="A32" s="4" t="s">
        <v>122</v>
      </c>
      <c r="B32" s="5" t="n">
        <v>-4342</v>
      </c>
      <c r="C32" s="5" t="n">
        <v>-7097</v>
      </c>
    </row>
    <row r="33" spans="1:4">
      <c r="A33" s="4" t="s">
        <v>123</v>
      </c>
      <c r="B33" s="5" t="n">
        <v>160936</v>
      </c>
      <c r="C33" s="5" t="n">
        <v>94534</v>
      </c>
    </row>
    <row r="34" spans="1:4">
      <c r="A34" s="4" t="s">
        <v>124</v>
      </c>
      <c r="B34" s="5" t="n">
        <v>4575</v>
      </c>
      <c r="C34" s="5" t="n">
        <v>16527</v>
      </c>
    </row>
    <row r="35" spans="1:4">
      <c r="A35" s="3" t="s">
        <v>125</v>
      </c>
    </row>
    <row r="36" spans="1:4">
      <c r="A36" s="4" t="s">
        <v>126</v>
      </c>
      <c r="B36" s="5" t="n">
        <v>21250</v>
      </c>
      <c r="C36" s="5" t="n">
        <v>13803</v>
      </c>
    </row>
    <row r="37" spans="1:4">
      <c r="A37" s="4" t="s">
        <v>127</v>
      </c>
      <c r="B37" s="5" t="n">
        <v>25825</v>
      </c>
      <c r="C37" s="5" t="n">
        <v>30330</v>
      </c>
    </row>
    <row r="38" spans="1:4">
      <c r="A38" s="3" t="s">
        <v>128</v>
      </c>
    </row>
    <row r="39" spans="1:4">
      <c r="A39" s="4" t="s">
        <v>129</v>
      </c>
      <c r="B39" s="5" t="n">
        <v>8097</v>
      </c>
      <c r="C39" s="5" t="n">
        <v>5221</v>
      </c>
    </row>
    <row r="40" spans="1:4">
      <c r="A40" s="4" t="s">
        <v>130</v>
      </c>
      <c r="B40" s="5" t="n">
        <v>-11</v>
      </c>
      <c r="C40" s="5" t="n">
        <v>-8485</v>
      </c>
    </row>
    <row r="41" spans="1:4">
      <c r="A41" s="4" t="s">
        <v>131</v>
      </c>
      <c r="B41" s="7" t="n">
        <v>3624</v>
      </c>
      <c r="C41" s="7" t="n">
        <v>5362</v>
      </c>
    </row>
    <row r="42" spans="1:4"/>
    <row r="43" spans="1:4">
      <c r="A43" s="4" t="s">
        <v>33</v>
      </c>
      <c r="B43" s="4" t="s">
        <v>57</v>
      </c>
    </row>
  </sheetData>
  <mergeCells count="5">
    <mergeCell ref="A1:A2"/>
    <mergeCell ref="B1:D1"/>
    <mergeCell ref="C2:D2"/>
    <mergeCell ref="A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s>
  <sheetData>
    <row r="1" spans="1:7">
      <c r="A1" s="1" t="s">
        <v>132</v>
      </c>
      <c r="B1" s="2" t="s">
        <v>133</v>
      </c>
      <c r="C1" s="2" t="s">
        <v>134</v>
      </c>
      <c r="D1" s="2" t="s">
        <v>135</v>
      </c>
      <c r="E1" s="2" t="s">
        <v>136</v>
      </c>
      <c r="F1" s="2" t="s">
        <v>137</v>
      </c>
      <c r="G1" s="2" t="s">
        <v>138</v>
      </c>
    </row>
    <row r="2" spans="1:7">
      <c r="A2" s="4" t="s">
        <v>139</v>
      </c>
      <c r="B2" s="7" t="n">
        <v>344114</v>
      </c>
      <c r="C2" s="7" t="n">
        <v>328</v>
      </c>
      <c r="D2" s="7" t="n">
        <v>418658</v>
      </c>
      <c r="E2" s="7" t="n">
        <v>-43298</v>
      </c>
      <c r="F2" s="7" t="n">
        <v>-5177</v>
      </c>
      <c r="G2" s="7" t="n">
        <v>-26397</v>
      </c>
    </row>
    <row r="3" spans="1:7">
      <c r="A3" s="4" t="s">
        <v>140</v>
      </c>
      <c r="C3" s="5" t="n">
        <v>32806</v>
      </c>
      <c r="E3" s="5" t="n">
        <v>5175</v>
      </c>
    </row>
    <row r="4" spans="1:7">
      <c r="A4" s="3" t="s">
        <v>141</v>
      </c>
    </row>
    <row r="5" spans="1:7">
      <c r="A5" s="4" t="s">
        <v>76</v>
      </c>
      <c r="B5" s="5" t="n">
        <v>-79953</v>
      </c>
      <c r="G5" s="5" t="n">
        <v>-79953</v>
      </c>
    </row>
    <row r="6" spans="1:7">
      <c r="A6" s="4" t="s">
        <v>142</v>
      </c>
      <c r="B6" s="5" t="n">
        <v>-554</v>
      </c>
      <c r="F6" s="5" t="n">
        <v>-554</v>
      </c>
    </row>
    <row r="7" spans="1:7">
      <c r="A7" s="4" t="s">
        <v>143</v>
      </c>
      <c r="B7" s="5" t="n">
        <v>-4342</v>
      </c>
      <c r="G7" s="5" t="n">
        <v>-4342</v>
      </c>
    </row>
    <row r="8" spans="1:7">
      <c r="A8" s="4" t="s">
        <v>144</v>
      </c>
      <c r="D8" s="5" t="n">
        <v>229</v>
      </c>
      <c r="E8" s="7" t="n">
        <v>-229</v>
      </c>
    </row>
    <row r="9" spans="1:7">
      <c r="A9" s="4" t="s">
        <v>145</v>
      </c>
      <c r="C9" s="7" t="n">
        <v>7</v>
      </c>
      <c r="D9" s="5" t="n">
        <v>-7</v>
      </c>
    </row>
    <row r="10" spans="1:7">
      <c r="A10" s="4" t="s">
        <v>146</v>
      </c>
      <c r="C10" s="5" t="n">
        <v>652</v>
      </c>
    </row>
    <row r="11" spans="1:7">
      <c r="A11" s="4" t="s">
        <v>147</v>
      </c>
      <c r="B11" s="5" t="n">
        <v>-195</v>
      </c>
      <c r="D11" s="5" t="n">
        <v>-195</v>
      </c>
    </row>
    <row r="12" spans="1:7">
      <c r="A12" s="4" t="s">
        <v>100</v>
      </c>
      <c r="B12" s="5" t="n">
        <v>3854</v>
      </c>
      <c r="D12" s="5" t="n">
        <v>3854</v>
      </c>
    </row>
    <row r="13" spans="1:7">
      <c r="A13" s="4" t="s">
        <v>148</v>
      </c>
      <c r="B13" s="7" t="n">
        <v>262924</v>
      </c>
      <c r="C13" s="7" t="n">
        <v>335</v>
      </c>
      <c r="D13" s="7" t="n">
        <v>422539</v>
      </c>
      <c r="E13" s="7" t="n">
        <v>-43527</v>
      </c>
      <c r="F13" s="7" t="n">
        <v>-5731</v>
      </c>
      <c r="G13" s="7" t="n">
        <v>-110692</v>
      </c>
    </row>
    <row r="14" spans="1:7">
      <c r="A14" s="4" t="s">
        <v>149</v>
      </c>
      <c r="C14" s="5" t="n">
        <v>33458</v>
      </c>
      <c r="E14" s="5" t="n">
        <v>5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0</v>
      </c>
      <c r="B1" s="2" t="s">
        <v>1</v>
      </c>
    </row>
    <row r="2" spans="1:2">
      <c r="B2" s="2" t="s">
        <v>151</v>
      </c>
    </row>
    <row r="3" spans="1:2">
      <c r="A3" s="3" t="s">
        <v>152</v>
      </c>
    </row>
    <row r="4" spans="1:2">
      <c r="A4" s="4" t="s">
        <v>153</v>
      </c>
      <c r="B4" s="8" t="n">
        <v>0.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7:29:56Z</dcterms:created>
  <dcterms:modified xmlns:dcterms="http://purl.org/dc/terms/" xmlns:xsi="http://www.w3.org/2001/XMLSchema-instance" xsi:type="dcterms:W3CDTF">2018-12-12T17:29:56Z</dcterms:modified>
</cp:coreProperties>
</file>